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Basis of Presentation" sheetId="10" r:id="rId10"/>
    <s:sheet name="Recent Accounting Pronouncement" sheetId="11" r:id="rId11"/>
    <s:sheet name="Investment" sheetId="12" r:id="rId12"/>
    <s:sheet name="Inventories" sheetId="13" r:id="rId13"/>
    <s:sheet name="Property, Plant and Equipment" sheetId="14" r:id="rId14"/>
    <s:sheet name="Goodwill and Other Intangible A" sheetId="15" r:id="rId15"/>
    <s:sheet name="Debt" sheetId="16" r:id="rId16"/>
    <s:sheet name="Income Taxes" sheetId="17" r:id="rId17"/>
    <s:sheet name="Earnings Per Share" sheetId="18" r:id="rId18"/>
    <s:sheet name="Segment Reporting" sheetId="19" r:id="rId19"/>
    <s:sheet name="Share-Based Compensation" sheetId="20" r:id="rId20"/>
    <s:sheet name="Fair Value of Financial Instrum" sheetId="21" r:id="rId21"/>
    <s:sheet name="Derivative Instruments" sheetId="22" r:id="rId22"/>
    <s:sheet name="Commitments and Contingencies" sheetId="23" r:id="rId23"/>
    <s:sheet name="Post-Retirement Benefits" sheetId="24" r:id="rId24"/>
    <s:sheet name="Share Repurchase Program" sheetId="25" r:id="rId25"/>
    <s:sheet name="Accumulated Other Comprehensive" sheetId="26" r:id="rId26"/>
    <s:sheet name="Subsequent Event" sheetId="27" r:id="rId27"/>
    <s:sheet name="Recent Accounting Pronounceme28" sheetId="28" r:id="rId28"/>
    <s:sheet name="Inventories (Tables)" sheetId="29" r:id="rId29"/>
    <s:sheet name="Property, Plant and Equipment (" sheetId="30" r:id="rId30"/>
    <s:sheet name="Goodwill and Other Intangible31" sheetId="31" r:id="rId31"/>
    <s:sheet name="Debt (Tables)" sheetId="32" r:id="rId32"/>
    <s:sheet name="Earnings Per Share (Tables)" sheetId="33" r:id="rId33"/>
    <s:sheet name="Segment Reporting (Tables)" sheetId="34" r:id="rId34"/>
    <s:sheet name="Share-Based Compensation (Table" sheetId="35" r:id="rId35"/>
    <s:sheet name="Commitments and Contingencies (" sheetId="36" r:id="rId36"/>
    <s:sheet name="Post-Retirement Benefits (Table" sheetId="37" r:id="rId37"/>
    <s:sheet name="Accumulated Other Comprehensi38" sheetId="38" r:id="rId38"/>
    <s:sheet name="Recent Accounting Pronounceme39" sheetId="39" r:id="rId39"/>
    <s:sheet name="Investment - Additional Informa" sheetId="40" r:id="rId40"/>
    <s:sheet name="Components of Inventories (Deta" sheetId="41" r:id="rId41"/>
    <s:sheet name="Property Plant and Equipment (D" sheetId="42" r:id="rId42"/>
    <s:sheet name="Property, Plant and Equipment -" sheetId="43" r:id="rId43"/>
    <s:sheet name="Changes in Carrying Amount of G" sheetId="44" r:id="rId44"/>
    <s:sheet name="Gross Carrying Amount and Accum" sheetId="45" r:id="rId45"/>
    <s:sheet name="Goodwill and Other Intangible46" sheetId="46" r:id="rId46"/>
    <s:sheet name="Estimated Amortization Expense " sheetId="47" r:id="rId47"/>
    <s:sheet name="Components of Debt (Detail)" sheetId="48" r:id="rId48"/>
    <s:sheet name="Components of Debt (Parenthetic" sheetId="49" r:id="rId49"/>
    <s:sheet name="Debt - Additional Information (" sheetId="50" r:id="rId50"/>
    <s:sheet name="Remaining Annual Amounts of Pri" sheetId="51" r:id="rId51"/>
    <s:sheet name="Income Taxes - Additional Infor" sheetId="52" r:id="rId52"/>
    <s:sheet name="Earnings Per Share - Additional" sheetId="53" r:id="rId53"/>
    <s:sheet name="Computation of Earnings Per Sha" sheetId="54" r:id="rId54"/>
    <s:sheet name="Segment Reporting - Additional " sheetId="55" r:id="rId55"/>
    <s:sheet name="Financial Information of Compan" sheetId="56" r:id="rId56"/>
    <s:sheet name="Share-Based Compensation - Addi" sheetId="57" r:id="rId57"/>
    <s:sheet name="Share-Based Compensation Expens" sheetId="58" r:id="rId58"/>
    <s:sheet name="Fair Value of Financial Instr59" sheetId="59" r:id="rId59"/>
    <s:sheet name="Derivative Instruments - Additi" sheetId="60" r:id="rId60"/>
    <s:sheet name="Change in Carrying Value of Com" sheetId="61" r:id="rId61"/>
    <s:sheet name="Post-Retirement Benefits - Addi" sheetId="62" r:id="rId62"/>
    <s:sheet name="Schedule of Net Periodic Pensio" sheetId="63" r:id="rId63"/>
    <s:sheet name="Share Repurchase Program (Detai" sheetId="64" r:id="rId64"/>
    <s:sheet name="Changes in Accumulated Other Co" sheetId="65" r:id="rId65"/>
    <s:sheet name="Subsequent Events - Additional " sheetId="66" r:id="rId66"/>
  </s:sheets>
  <s:definedNames/>
  <s:calcPr calcId="124519" calcMode="auto" fullCalcOnLoad="1"/>
</s:workbook>
</file>

<file path=xl/sharedStrings.xml><?xml version="1.0" encoding="utf-8"?>
<sst xmlns="http://schemas.openxmlformats.org/spreadsheetml/2006/main" uniqueCount="469">
  <si>
    <t>Document and Entity Information - shares</t>
  </si>
  <si>
    <t>6 Months Ended</t>
  </si>
  <si>
    <t>Dec. 31, 2015</t>
  </si>
  <si>
    <t>Feb. 04, 2016</t>
  </si>
  <si>
    <t>Document And Entity Information [Abstract]</t>
  </si>
  <si>
    <t>Document Type</t>
  </si>
  <si>
    <t>10-Q</t>
  </si>
  <si>
    <t>Amendment Flag</t>
  </si>
  <si>
    <t>false</t>
  </si>
  <si>
    <t>Document Period End Date</t>
  </si>
  <si>
    <t>Dec. 31,
		2015</t>
  </si>
  <si>
    <t>Document Fiscal Year Focus</t>
  </si>
  <si>
    <t>Document Fiscal Period Focus</t>
  </si>
  <si>
    <t>Q2</t>
  </si>
  <si>
    <t>Trading Symbol</t>
  </si>
  <si>
    <t>IIVI</t>
  </si>
  <si>
    <t>Entity Registrant Name</t>
  </si>
  <si>
    <t>II-VI INC</t>
  </si>
  <si>
    <t>Entity Central Index Key</t>
  </si>
  <si>
    <t>Current Fiscal Year End Date</t>
  </si>
  <si>
    <t>--06-30</t>
  </si>
  <si>
    <t>Entity Filer Category</t>
  </si>
  <si>
    <t>Large Accelerated Filer</t>
  </si>
  <si>
    <t>Entity Common Stock, Shares Outstanding</t>
  </si>
  <si>
    <t>Condensed Consolidated Balance Sheets (Unaudited) - USD ($) $ in Thousands</t>
  </si>
  <si>
    <t>Jun. 30, 2015</t>
  </si>
  <si>
    <t>Current Assets</t>
  </si>
  <si>
    <t>Cash and cash equivalents</t>
  </si>
  <si>
    <t>Accounts receivable - less allowance for doubtful accounts of $1,766 at December 31, 2015 and $1,048 at June 30, 2015</t>
  </si>
  <si>
    <t>Inventories</t>
  </si>
  <si>
    <t>Deferred income taxes</t>
  </si>
  <si>
    <t>Prepaid and refundable income taxes</t>
  </si>
  <si>
    <t>Prepaid and other current assets</t>
  </si>
  <si>
    <t>Total Current Assets</t>
  </si>
  <si>
    <t>Property, plant &amp; equipment, net</t>
  </si>
  <si>
    <t>Goodwill</t>
  </si>
  <si>
    <t>Other intangible assets, net</t>
  </si>
  <si>
    <t>Investment</t>
  </si>
  <si>
    <t>Other assets</t>
  </si>
  <si>
    <t>Total Assets</t>
  </si>
  <si>
    <t>Current Liabilities</t>
  </si>
  <si>
    <t>Current portion of long-term debt</t>
  </si>
  <si>
    <t>Accounts payable</t>
  </si>
  <si>
    <t>Accrued compensation and benefits</t>
  </si>
  <si>
    <t>Accrued income taxes payable</t>
  </si>
  <si>
    <t>Other accrued liabilities</t>
  </si>
  <si>
    <t>Total Current Liabilities</t>
  </si>
  <si>
    <t>Long-term debt</t>
  </si>
  <si>
    <t>Other liabilities</t>
  </si>
  <si>
    <t>Total Liabilities</t>
  </si>
  <si>
    <t>Shareholders' Equity</t>
  </si>
  <si>
    <t>Preferred stock, no par value; authorized - 5,000,000 shares; none issued</t>
  </si>
  <si>
    <t xml:space="preserve"> </t>
  </si>
  <si>
    <t>Common stock, no par value; authorized - 300,000,000 shares; issued - 72,289,968 shares at December 31, 2015; 71,779,704 shares at June 30, 2015</t>
  </si>
  <si>
    <t>Accumulated other comprehensive income (loss)</t>
  </si>
  <si>
    <t>Retained earnings</t>
  </si>
  <si>
    <t>Shareholders' equity excluding treasury stock</t>
  </si>
  <si>
    <t>Treasury stock, at cost - 11,069,110 shares at December 31, 2015 and 10,565,209 shares at June 30, 2015</t>
  </si>
  <si>
    <t>Total Shareholders' Equity</t>
  </si>
  <si>
    <t>Total Liabilities and Shareholders' Equity</t>
  </si>
  <si>
    <t>Condensed Consolidated Balance Sheets (Unaudited) (Parenthetical) - USD ($) $ in Thousands</t>
  </si>
  <si>
    <t>Statement Of Financial Position [Abstract]</t>
  </si>
  <si>
    <t>Accounts receivable, allowance for doubtful accounts</t>
  </si>
  <si>
    <t>Preferred stock, par value</t>
  </si>
  <si>
    <t>Preferred stock, shares authorized</t>
  </si>
  <si>
    <t>Preferred stock, shares issued</t>
  </si>
  <si>
    <t>Common stock, par value</t>
  </si>
  <si>
    <t>Common stock, shares authorized</t>
  </si>
  <si>
    <t>Common stock, shares issued</t>
  </si>
  <si>
    <t>Treasury stock, shares</t>
  </si>
  <si>
    <t>Condensed Consolidated Statements of Earnings (Unaudited) - USD ($) $ in Thousands</t>
  </si>
  <si>
    <t>3 Months Ended</t>
  </si>
  <si>
    <t>Dec. 31, 2014</t>
  </si>
  <si>
    <t>Revenues</t>
  </si>
  <si>
    <t>Domestic</t>
  </si>
  <si>
    <t>International</t>
  </si>
  <si>
    <t>Total Revenues</t>
  </si>
  <si>
    <t>Costs, Expenses and Other Expense (Income)</t>
  </si>
  <si>
    <t>Cost of goods sold</t>
  </si>
  <si>
    <t>Internal research and development</t>
  </si>
  <si>
    <t>Selling, general and administrative</t>
  </si>
  <si>
    <t>Interest expense</t>
  </si>
  <si>
    <t>Other expense (income), net</t>
  </si>
  <si>
    <t>Total Costs, Expenses and Other Expense (Income)</t>
  </si>
  <si>
    <t>Earnings Before Income Taxes</t>
  </si>
  <si>
    <t>Income Taxes</t>
  </si>
  <si>
    <t>Net Earnings</t>
  </si>
  <si>
    <t>Basic Earnings Per Share:</t>
  </si>
  <si>
    <t>Diluted Earnings Per Share:</t>
  </si>
  <si>
    <t>Condensed Consolidated Statements of Comprehensive Income (Unaudited) - USD ($) $ in Thousands</t>
  </si>
  <si>
    <t>Statement Of Income And Comprehensive Income [Abstract]</t>
  </si>
  <si>
    <t>Net earnings</t>
  </si>
  <si>
    <t>Other comprehensive income (loss):</t>
  </si>
  <si>
    <t>Foreign currency translation adjustments</t>
  </si>
  <si>
    <t>Pension adjustment, net of taxes of $4 and $14 for the three and six months ended December 31, 2015, respectively, and $50 and $107 for the three and six months ended December 31, 2014, respectively</t>
  </si>
  <si>
    <t>Comprehensive income</t>
  </si>
  <si>
    <t>Condensed Consolidated Statements of Comprehensive Income (Unaudited) (Parenthetical) - USD ($) $ in Thousands</t>
  </si>
  <si>
    <t>Pension adjustment tax</t>
  </si>
  <si>
    <t>Condensed Consolidated Statements of Cash Flows (Unaudited) - USD ($) $ in Thousands</t>
  </si>
  <si>
    <t>Cash Flows from Operating Activities</t>
  </si>
  <si>
    <t>Adjustments to reconcile net earnings to net cash provided by operating activities:</t>
  </si>
  <si>
    <t>Depreciation</t>
  </si>
  <si>
    <t>Amortization</t>
  </si>
  <si>
    <t>Share-based compensation expense</t>
  </si>
  <si>
    <t>(Gain) loss on foreign currency remeasurements and transactions</t>
  </si>
  <si>
    <t>Earnings from equity investment</t>
  </si>
  <si>
    <t>Excess tax benefits from share-based compensation expense</t>
  </si>
  <si>
    <t>Increase (decrease) in cash from changes in:</t>
  </si>
  <si>
    <t>Accounts receivable</t>
  </si>
  <si>
    <t>Income taxes</t>
  </si>
  <si>
    <t>Other operating net assets</t>
  </si>
  <si>
    <t>Net cash provided by operating activities</t>
  </si>
  <si>
    <t>Cash Flows from Investing Activities</t>
  </si>
  <si>
    <t>Additions to property, plant &amp; equipment</t>
  </si>
  <si>
    <t>Proceeds from sale of property, plant &amp; equipment</t>
  </si>
  <si>
    <t>Net cash used in investing activities</t>
  </si>
  <si>
    <t>Cash Flows from Financing Activities</t>
  </si>
  <si>
    <t>Proceeds from borrowings</t>
  </si>
  <si>
    <t>Payments on borrowings</t>
  </si>
  <si>
    <t>Purchases of treasury stock</t>
  </si>
  <si>
    <t>Proceeds from exercises of stock options</t>
  </si>
  <si>
    <t>Other financing activities</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Cash paid for interest</t>
  </si>
  <si>
    <t>Cash paid for income taxes</t>
  </si>
  <si>
    <t>Condensed Consolidated Statement of Shareholders' Equity (Unaudited) - 6 months ended Dec. 31, 2015 - USD ($) shares in Thousands, $ in Thousands</t>
  </si>
  <si>
    <t>Total</t>
  </si>
  <si>
    <t>Common Stock</t>
  </si>
  <si>
    <t>Accumulated Other Comprehensive Income (Loss)</t>
  </si>
  <si>
    <t>Retained Earnings</t>
  </si>
  <si>
    <t>Treasury Stock</t>
  </si>
  <si>
    <t>Beginning Balance at Jun. 30, 2015</t>
  </si>
  <si>
    <t>Beginning Balance, shares at Jun. 30, 2015</t>
  </si>
  <si>
    <t>Shares issued under share-based compensation plans</t>
  </si>
  <si>
    <t>Shares issued under share-based compensation plans (in shares)</t>
  </si>
  <si>
    <t>Shares acquired in satisfaction of minimum tax withholding obligations</t>
  </si>
  <si>
    <t>Shares acquired in satisfaction of minimum tax withholding obligations (in shares)</t>
  </si>
  <si>
    <t>Purchases of treasury stock, shares</t>
  </si>
  <si>
    <t>Treasury stock under deferred compensation arrangements</t>
  </si>
  <si>
    <t>Treasury stock under deferred compensation arrangements, (in shares)</t>
  </si>
  <si>
    <t>Pension adjustment, net of taxes of $14</t>
  </si>
  <si>
    <t>Tax deficiency from share-based compensation expense</t>
  </si>
  <si>
    <t>Ending Balance at Dec. 31, 2015</t>
  </si>
  <si>
    <t>Ending Balance, shares at Dec. 31, 2015</t>
  </si>
  <si>
    <t>Condensed Consolidated Statement of Shareholders' Equity (Unaudited) (Parenthetical) - USD ($) $ in Thousands</t>
  </si>
  <si>
    <t>Statement Of Stockholders Equity [Abstract]</t>
  </si>
  <si>
    <t>Basis of Presentation</t>
  </si>
  <si>
    <t>Accounting Policies [Abstract]</t>
  </si>
  <si>
    <t>Note 1 . Basis of Presentation
The condensed consolidated financial statements of II-VI Incorporated (“II-VI” or the “Company”) for the three and six months ended December 31, 2015 and 2014 are unaudited. In the opinion of management, all adjustments considered necessary for a fair presentation for the periods presented have been included. All adjustments are of a normal recurring nature unless disclosed otherwise. Certain information and footnote disclosures normally included in financial statements prepared in accordance with accounting principles generally accepted in the United States of America (“U.S. GAAP”) have been condensed or omitted. These condensed consolidated financial statements should be read in conjunction with the audited consolidated financial statements and notes thereto included in the Company’s Annual Report on Form 10-K for the fiscal year ended June 30, 2015 . The consolidated results of operations for the three and six months ended December 31, 2015 are not necessarily indicative of the results to be expected for the full fiscal year. The June 30, 2015 Condensed Consolidated Balance Sheet information was derived from the Company’s audited financial statements.</t>
  </si>
  <si>
    <t>Recent Accounting Pronouncements</t>
  </si>
  <si>
    <t>New Accounting Pronouncements And Changes In Accounting Principles [Abstract]</t>
  </si>
  <si>
    <t>Note 2 . Recent Accounting Pronouncements
Adopted Pronouncements
In November 2015, the Financial Accounting Standards Board (“FASB”) issued Accounting Standard Update (“ASU”) 2015-17, Income Taxes (Topic 740): Balance Sheet Classification of Deferred Taxes. This update requires all deferred tax assets and liabilities, and any related valuation allowance, to be classified as noncurrent on the balance sheet. The classification change for all deferred taxes as noncurrent simplifies the Company’s processes as it eliminates the need to separately identify the net current and net noncurrent deferred tax asset or liability in each jurisdiction and allocate valuation allowances. The Company has elected to prospectively adopt the accounting standard in the quarter ended December 31, 2015. The adoption of this standard resulted in the reclassification of $ 13 . 3 million from c urrent D eferred income tax assets in the C onsolidated B alance S heet as of December 31, 2015 to n oncurrent D eferred income tax assets and $ 1 . 0 million from c urrent D eferred income tax liabilities to n oncu rrent D eferred income tax liabilities. Prior periods in the Company’s Consolidated Financial Statements were not retrospectively adjusted.
Pronouncements Currently Under Evaluation
In September 2015, the FASB issued ASU 2015-16, Business Combinations (Topic 805): Simplifying the Accounting for Measurement-Period Adjustments . This update requires that an acquirer recognize adjustments to provisional amounts that are identified during the measurement period in the reporting period in which the adjustment amounts are determined. The standard will be effective for the Company’s 2017 fiscal year. E arly adoption is permitted. The adoption of this ASU is not expected to have a material effect on the Company’s Consolidated Financial Statements.
In July 2015, the FASB issued ASU 2015-11, Inventory (Topic 330): Simplifying the Measurement of Inventory. This update simplifies the measurement of inventory valuation at the lower of cost or net realizable value. Net realizable value is the estimated selling price in the ordinary course of business, less reasonably predictable costs of completion, disposal and transportation. The new inventory measurement requirements will be effective for the Company’s 2018 fiscal year and will replace the current inventory valuation guidance that requires the use of a lower of cost or market framework. The adoption of this ASU is not expected to have a material effect on the Company’s Consolidated Financial Statements.
In April 2015, the FASB issued ASU 2015-05, Intangibles - Goodwill and Other - Internal-Use Software (Subtopic 350-40): Customer’s Accounting for Fees Paid in a Cloud Computing Arrangement. This update provides guidance about whether a cloud computing arrangement includes a software license. The update will be effective for annual reporting periods, including interim periods within those annual periods, beginning after December 15, 2015. Early adoption is permitted. The update allows for the use of either a prospective or retrospective adoption approach. The adoption of this ASU is not expected to have a material effect on the Company’s Consolidated Financial Statements.
In April 2015, the FASB issued ASU 2015-03, Interest – Imputation of Interest (Subtopic 835-30): Simplifying the Presentation of Debt Issuance Costs. This ASU requires entities to present debt issuance costs in the balance sheet as a direct deduction from the carrying amount of the corresponding debt liability, consistent with debt discounts. The guidance does not address situations in which debt issuance costs do not have an associated debt liability or exceed the carrying amount of the associated debt liability. The update will be effective for annual reporting periods, including interim periods within those annual periods, beginning after December 15, 2015. The adoption of this ASU is not expected to have a material effect on the Company’s Consolidated Financial Statements.
In February 2015, the FASB issued ASU 2015-02, Consolidation (Topic 810): Amendments to the Consolidation Analysis, which affects reporting organizations that are required to evaluate whether they should consolidate certain legal entities. The update will be effective for interim and annual reporting periods in fiscal years beginning after December 15, 2015. Early adoption is permitted, including adoption in an interim period. The update allows for the use of either a full retrospective or a modified retrospective adoption approach. The adoption of this ASU is not expected to have a material effect on the Company’s Consolidated Financial Statements.
In May 2014, the FASB issued ASU 2014-09: Revenue from Contracts with Customers (Topic 606) which supersedes virtually all existing revenue recognition guidance under U.S. GAAP. The update's core principle is that an entity should recognize revenue to depict the transfer of promised goods or services to customers in an amount that reflects the consideration to which the entity expects to be entitled in exchange for those goods or services. The update allows for the use of either the retrospective or modified retrospective approach of adoption. On July 9, 2015 the FASB approved a one year deferral of the effective date of the update. The update will be effective for fiscal years, and interim periods within those years, beginning after December 15, 2017 (the first quarter of our fiscal year 2019). We have not yet selected a transition method and are currently evaluating the impact of this guidance on the Company’s Consolidated Financial Statements.</t>
  </si>
  <si>
    <t>Equity Method Investments And Joint Ventures [Abstract]</t>
  </si>
  <si>
    <t>Note 3 . Investment
The Company has an equity investment of 20.2 % in Guangdong Fuxin Electronic Technology (“Fuxin”) based in Guangdong Province, China, which is accounted for under the equity method of accounting. The total carrying value of the investment recorded at December 31, 2015 and June 30, 2015 was $12.3 million and $11.9 million, respectively. During each of the three months ended December 31, 2015 and 2014 , the Company’s pro-rata share of earnings from this investment was $0.2 million , and was $0.4 million and $0.5 million during the six months ended December 31, 2015 and 2014 , respectively, and was recorded in Other expense (income), net in the Condensed Consolidated Statements of Earnings.</t>
  </si>
  <si>
    <t>Inventory Disclosure [Abstract]</t>
  </si>
  <si>
    <t>Note 4 . Inventories
The components of inventories were as follows ($000):
December 31,
June 30,
2015
2015
Raw materials
$
67,795
$
71,210
Work in progress
55,805
52,726
Finished goods
44,328
40,452
$
167,928
$
164,388</t>
  </si>
  <si>
    <t>Property, Plant and Equipment</t>
  </si>
  <si>
    <t>Property Plant And Equipment [Abstract]</t>
  </si>
  <si>
    <t>Note 5 . Property, Plant and Equipment
Property, plant and equipment consists of the following ($000):
December 31,
June 30,
2015
2015
Land and improvements
$
4,619
$
4,566
Buildings and improvements
91,620
91,171
Machinery and equipment
371,378
366,560
Construction in progress
24,333
17,749
491,950
480,046
Less accumulated depreciation
(291,387
)
(276,234
)
$
200,563
$
203,812
During the quarter ended March 31, 2015, as part of the Company’s restructuring of its military related businesses in the Performance Products segment, the Company implemented a plan to sell one of its manufacturing facilities located in New Port Richey, Florida. The Company anticipates completing the sale within twelve months of the plan implementation, has reclassified the carrying value of the land and building of approximately $ 1.2 million as assets held for sale and has included the carrying value in Prepaid and other current assets in the Condensed Consolidated Balance Sheets for the periods presented .</t>
  </si>
  <si>
    <t>Goodwill and Other Intangible Assets</t>
  </si>
  <si>
    <t>Goodwill And Intangible Assets Disclosure [Abstract]</t>
  </si>
  <si>
    <t>Note 6 . Goodwill and Other Intangible Assets
Changes in the carrying amount of goodwill were as follows ($000):
Six Months Ended December 31, 2015
II-VI Laser
II-VI
II- VI Performance
Solutions
Photonics
Products
Total
Balance-beginning of period
$
43,578
$
99,426
$
52,890
$
195,894
Foreign currency translation
(63
)
(1,957
)
-
(2,020
)
Balance-end of period
$
43,515
$
97,469
$
52,890
$
193,874
Note 1 of the Notes to Consolidated Financial Statements in the Company’s most recent Annual Report on Form 10-K describes the significant accounting policies and methods used in the preparation of the Company’s C onsolidated F inancial S tatements. Management has evaluated goodwill for indicators of impairment and has concluded that there are no indicators of impairment as of December 31, 2015 .
The gross carrying amount and accumulated amortization of the Company’s intangible assets other than goodwill as of December 31, 2015 and June 30, 2015 were as follows ($000):
December 31, 2015
June 30, 2015
Gross
Net
Gross
Net
Carrying
Accumulated
Book
Carrying
Accumulated
Book
Amount
Amortization
Value
Amount
Amortization
Value
Technology and Patents
$
49,933
$
(20,556
)
$
29,377
$
50,520
$
(18,838
)
$
31,682
Trademarks
15,663
(1,148
)
14,515
15,869
(1,111
)
14,758
Customer Lists
101,988
(30,039
)
71,949
102,489
(26,583
)
75,906
Other
1,570
(1,472
)
98
1,572
(1,456
)
116
Total
$
169,154
$
(53,215
)
$
115,939
$
170,450
$
(47,988
)
$
122,462
Amortization expense recorded on the Company’s intangible assets was $ 3.0 million and $ 6.0 million for the three and six months ended December 31, 2015 , respectively, and was $ 2.9 million and $ 6.0 million for the three and six months ended December 31, 2014 , respectively. The technology and patents are being amortized over a range of 60 to 240 months, with a weighted average remaining life of approximately 10 4 months. The customer lists are being amortized over a range of approximately 120 to 240 months with a weighted average remaining life of approximately 13 5 months. The gross carrying amount of trademarks includes $ 14.2 million of acquired trade names with indefinite lives that are not amortized but tested annually for impairment or more frequently if a triggering event occurs. Included in the gross carrying amount and accumulated amortization of the Company’s intangible assets is the effect of foreign currency translation on that portion of the intangible assets relating to the Company’s German and Chinese subsidiaries.
At December 31, 2015 , the estimated amortization expense for existing intangible assets for each of the five succeeding fiscal years is as follows ($000):
Year Ending June 30,
Remaining 2016
$
5,804
2017
11,607
2018
11,067
2019
10,706
2020
10,313</t>
  </si>
  <si>
    <t>Debt</t>
  </si>
  <si>
    <t>Debt Disclosure [Abstract]</t>
  </si>
  <si>
    <t>Note 7 . Debt
The components of debt for the periods indicated were as follows ($000):
December 31,
June 30,
2015
2015
Line of credit, interest at LIBOR, as defined, plus 1.25 %
$
89,000
$
108,500
Term loan, interest at LIBOR, as defined, plus 1.25 %
55,000
65,000
Yen denominated line of credit, interest at LIBOR, as defined, plus 0.625 %
2,491
2,457
Total debt
146,491
175,957
Current portion of long-term debt
(20,000
)
(20,000
)
Long-term debt, less current portion
$
126,491
$
155,957
The Company’s Second Amended and Restated Credit Agreement (the “Credit Facility”) provides for a revolving credit facility of $ 225 million, as well as a $ 100 million Term Loan. The Term Loan is being repaid in consecutive quarterly principal payments on the first business day of each January, April, July and October, with the first payment having commenced on October 1, 2013 , as follows: ( i ) twenty consecutive quarterly installments of $ 5 million and (ii) a final installment of all remaining principal due and payable on the maturity date of September 10, 2018 . Amounts borrowed under the revolving credit facility are due and payable on the maturity date. The Credit Facility is unsecured, but is guaranteed by each existing and subsequently acquired or organized wholly-owned domestic subsidiary of the Company. The Company has the option to request an increase to the size of the Credit Facility in an aggregate additional amount not to exceed $ 100 million. The Credit Facility has a five -year term through September 10, 2018 and has an interest rate of either a Base Rate Option or a Euro-Rate Option, plus an Applicable Margin, as defined in the agreement governing the Credit Facility. If the Base Rate option is selected for a borrowing, the Applicable Margin is 0.00 % to 0.075 % and if the Euro-Rate Option is selected for a borrowing, the Applicable Margin is 0.75 % to 1.75 % . The Applicable Margin is based on the Company’s ratio of consolidated indebtedness to consolidated EBITDA. Additionally, the Credit Facility is subject to certain covenants, including those relating to minimum interest coverage and maximum leverage ratios. As of December 31, 2015 , the Company was in compliance with all financial covenants under its Credit Facility.
The Company’s Yen denominated line of credit is a 500 million Yen (approximately $ 4.1 million) facility. The Yen line of credit was extended in September 2015 through August 2020 on substantially the same terms. The interest rate is equal to LIBOR, as defined in the loan agreement, plus 0.625 % to 1.50 %. At each of December 31, 2015 and June 30, 2015 , the Company had 300 million Yen borrowed. Additionally, the facility is subject to certain covenants, including those relating to minimum interest coverage and maximum leverage ratios. As of December 31, 2015 , the Company was in compliance with all financial covenants under its Yen facility.
The Company had aggregate availability of $ 136.1 million and $ 116.6 million under its lines of credit as of December 31, 2015 and June 30, 2015 , respectively. The amounts available under the Company’s lines of credit are reduced by outstanding letters of credit. As of December 31, 2015 and June 30, 2015 , total outstanding letters of credit supported by these credit facilities were $ 1.5 million.
The weighted average interest rate of total borrowings was 1.5 % and 1.9 % for the six months ended December 31, 2015 and 2014 , respectively.
Remaining annual principal payments under the Company’s existing credit facilities as of December 31, 2015 were as follows:
U.S.
Dollar
Term
Yen Line
Line of
Period
Loan
of Credit
Credit
Total
Year 1
$
20,000
$
-
$
-
$
20,000
Year 2
20,000
-
-
20,000
Year 3
15,000
-
89,000
104,000
Year 4
-
-
-
-
Year 5
-
2,491
-
2,491
Total
$
55,000
$
2,491
$
89,000
$
146,491</t>
  </si>
  <si>
    <t>Income Tax Disclosure [Abstract]</t>
  </si>
  <si>
    <t xml:space="preserve">Note 8 . Income Taxes
The Company’s year-to-date effective income tax rate at December 31, 2015 and 2014 was 18.3 % and 16. 4 %, respectively. The variations between the Company’s effective tax rate and the U.S. statutory rate of 35.0 % were primarily due to the consolidation of the Company’s foreign operations, which are subject to income taxes at lower statutory rates.
U.S. GAAP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 of December 31, 2015 and June 30, 2015 , the Company’s gross unrecognized income tax benefit was $ 5.1 million and $ 4.0 million, respectively. The Company has classified the uncertain tax positions as noncurrent income tax liabilities, as the amounts are not expected to be paid within one year. If recognized, substantially all of the gross unrecognized tax benefits at December 31, 2015 would impact the effective tax rate. The Company recognizes interest and penalties related to uncertain tax positions in the income tax provision on the Condensed Consolidated Statements of Earnings. The amount of accrued interest and penalties included in the $5.1 million and $4.0 million of gross unrecognized income tax benefit at December 31, 2015 and June 30, 2015 , respectively, was immaterial. Fiscal years 2012 to 2015 remain open to examination by the United States Internal Revenue Service, fiscal years 2011 to 2015 remain open to examination by certain state jurisdictions, and fiscal years 2008 to 2015 remain open to examination by certain foreign taxing jurisdictions. The Company’s fiscal year 2011 and 2012 California state income tax returns are currently under examination by the state of California’s Franchise Tax Board. The Company’s fiscal year 2012 and 2013 German income tax returns are currently under examination by the Federal Central Tax Office in Germany . </t>
  </si>
  <si>
    <t>Earnings Per Share</t>
  </si>
  <si>
    <t>Earnings Per Share [Abstract]</t>
  </si>
  <si>
    <t>Note 9 . Earnings Per Share
The following table sets forth the computation of earnings per share for the periods indicated. Weighted average shares issuable upon the exercises of stock options and the release of performance and restricted shares not included in the calculation because they were anti-dilutive totaled approximately 193,000 and 212,000 for the three and six months ended December 31, 2015 , respectively, and 976,000 and 927,000 for the three and six months ended December 31, 2014 , respectively ($000 except per share data):
Three Months Ended
Six Months Ended
December 31,
December 31,
2015
2014
2015
2014
Net earnings
$
18,991
$
22,096
$
36,205
$
34,398
Divided by:
Weighted average shares
61,165
61,129
61,194
61,319
Basic earnings per common share:
$
0.31
$
0.36
$
0.59
$
0.56
Net earnings
$
18,991
$
22,096
$
36,205
$
34,398
Divided by:
Weighted average shares
61,165
61,129
61,194
61,319
Dilutive effect of common stock equivalents
1,508
1,147
1,507
1,213
Diluted weighted average common shares
62,673
62,276
62,701
62,532
Diluted earnings per common share:
$
0.30
$
0.35
$
0.58
$
0.55</t>
  </si>
  <si>
    <t>Segment Reporting</t>
  </si>
  <si>
    <t>Segment Reporting [Abstract]</t>
  </si>
  <si>
    <t>Note 10 . Segment Reporting
The Company reports its business segments using the “management approach” model for segment reporting. This means that the Company determines its reportable business segments based on the way the chief operating decision maker organizes business segments within the Company for making operating decisions and assessing performance.
The Company reports its financial results in the following three segments: ( i ) II-VI Laser Solutions, (ii) II-VI Photonics, and (iii) II-VI Performance Products, and the Company’s chief operating decision maker receives and reviews financial information based on these segments. The Company evaluates business segment performance based upon segment operating income, which is defined as earnings before income taxes, interest and other income or expense. The segments are managed separately due to the market, production requirements and facilities unique to each segment.
The II-VI Laser Solutions segment is located in the U.S., Singapore, China, Germany, Switzerland, Japan, Belgium, the U.K., Italy, South Korea and the Philippines. II-VI Laser Solutions is directed by the President of II-VI Laser Solutions, while each geographic location is directed by a general manager, and is further divided into production and administrative units that are directed by managers. II-VI Laser Solutions designs, manufactures and markets optical and electro-optical components and materials sold under the II-VI Infrared brand name and used primarily in high-power CO 2 lasers. II-VI Laser Solutions also manufactures fiber-delivered beam delivery systems and processing tools and direct diode lasers for industrial lasers sold under the II-VI HIGHYAG and II-VI Laser Enterprise brand names.
The II-VI Photonics segment is located in the U.S., China, Vietnam, Germany, Japan, the U.K., Italy and Hong Kong. II-VI Photonics is directed by the President of II-VI Photonics and is further divided into production and administrative units that are directed by managers. II-VI Photonics manufactures crystal materials, optics, microchip lasers and opto -electronic modules for use in optical communication networks and other diverse consumer and commercial applications. In addition, the segment also manufactures pump lasers, and optical amplifiers and micro-optics for optical amplifiers for both terrestrial and submarine applications within the optical communications market.
The II-VI Performance Products segment is located in the U.S., Vietnam, Japan, China, Germany and the Philippines. II-VI Performance Products is directed by a Corporate Executive Vice President, while each geographic location is directed by a general manager. II-VI Performance Products is further divided into production and administrative units that are directed by managers. II-VI Performance Products designs, manufactures and markets infrared optical components and high-precision optical assemblies for military, medical and commercial laser imaging applications. In addition, the segment designs, manufactures and markets unique engineered materials for thermo-electric and silicon carbide applications servicing the semiconductor, military and medical markets.
The accounting policies of the segments are the same as those of the Company. The Company’s corporate expenses are allocated to the segments. The Company evaluates segment performance based upon reported segment operating income, which is defined as earnings from continuing operations before income taxes, interest and other income or expense. Inter-segment sales and transfers are eliminated.
The following tables summarize selected financial information of the Company’s operations by segment ($000):
Three Months Ended December 31, 2015
II-VI
II-VI
Laser
II-VI
Performance
Solutions
Photonics
Products
Eliminations
Total
Revenues
$
70,191
$
74,264
$
46,979
$
-
$
191,434
Inter-segment revenues
4,850
2,766
1,543
(9,159
)
-
Operating income
11,251
7,455
3,076
-
21,781
Interest expense
-
-
-
-
(597
)
Other income (expense), net
-
-
-
-
994
Income taxes
-
-
-
-
(3,187
)
Net earnings
-
-
-
-
18,991
Depreciation and amortization
3,691
4,980
5,148
-
13,819
Segment assets
331,797
435,297
276,351
-
1,043,445
Expenditures for property, plant and equipment
3,475
4,471
1,786
-
9,732
Investment
-
-
12,343
-
12,343
Goodwill
43,515
97,469
52,890
-
193,874
Three Months Ended December 31, 2014
II-VI
II-VI
Laser
II-VI
Performance
Solutions
Photonics
Products
Eliminations
Total
Revenues
$
67,655
$
60,853
$
48,228
$
-
$
176,736
Inter-segment revenues
5,498
3,800
1,880
(11,178
)
-
Operating income
12,226
413
3,892
-
16,531
Interest expense
-
-
-
-
(1,038
)
Other income (expense), net
-
-
-
-
9,295
Income taxes
-
-
-
-
(2,692
)
Net earnings
-
-
-
-
22,096
Depreciation and amortization
3,368
5,229
4,474
-
13,071
Expenditures for property, plant and equipment
3,372
3,076
3,631
-
10,079
Six Months Ended December 31, 2015
II-VI
II-VI
Laser
II-VI
Performance
Solutions
Photonics
Products
Eliminations
Total
Revenues
$
141,774
$
146,159
$
92,708
$
-
$
380,641
Inter-segment revenues
9,380
5,797
3,938
(19,115
)
-
Operating income
23,426
13,739
6,345
-
43,509
Interest expense
-
-
-
-
(1,246
)
Other income (expense), net
-
-
-
-
2,051
Income taxes
-
-
-
-
(8,109
)
Net earnings
-
-
-
-
36,205
Depreciation and amortization
7,395
10,073
9,656
-
27,124
Expenditures for property, plant and equipment
9,355
6,623
3,178
-
19,156
Six Months Ended December 31, 2014
II-VI
II-VI
Laser
II-VI
Performance
Solutions
Photonics
Products
Eliminations
Total
Revenues
$
140,454
$
124,491
$
97,624
$
-
$
362,569
Inter-segment revenues
10,562
6,620
4,108
(21,290
)
-
Operating income
25,149
2,485
8,293
-
35,927
Interest expense
-
-
-
-
(2,242
)
Other income (expense), net
-
-
-
-
7,613
Income taxes
-
-
-
-
(6,900
)
Net earnings
-
-
-
-
34,398
Depreciation and amortization
6,901
10,751
8,980
-
26,632
Expenditures for property, plant and equipment
19,438
5,969
6,202
-
31,609</t>
  </si>
  <si>
    <t>Share-Based Compensation</t>
  </si>
  <si>
    <t>Disclosure Of Compensation Related Costs Sharebased Payments [Abstract]</t>
  </si>
  <si>
    <t>Note 11. Share-Based Compensation
The Board of Directors adopted the II-VI Incorporated Second Amended and Restated 2012 Omnibus Incentive Plan (the “Plan”) which was approved by the shareholders at the Annual Meeting in November 201 5 . The Plan provides for the grant of performance-based cash incentive awards, non-qualified stock options, stock appreciation rights, restricted share awards, restricted share units, deferred share awards, performance share awards and performance share units to employees, officers and directors of the Company. The maximum number of shares of the Company’s common stock authorized for issuance under the Plan is limited to 4,900,000 shares of common stock, not including any remaining shares forfeited under the predecessor plans that may be rolled into the Plan. The Company records share-based compensation expense for these awards in accordance with U.S. GAAP, which requires the recognition of grant-date fair value of share-based compensation in net earnings and over the requisite service period of the individual grantees, which generally equals the vesting period. The Company accounts for cash-based stock appreciation rights, cash-based restricted share unit awards and cash-based performance share unit awards as liability awards, in accordance with applicable accounting standards.
Share-based compensation expense is allocated approximately 15 % to cost of goods sold and 85 % to selling, general and administrative expense, based on the employee classification of the grantees. Share-based compensation expense for the periods indicated was as follows ($000):
Three Months Ended
Six Months Ended
December 31,
2015
2014
2015
2014
Stock Options and Cash-Based Stock Appreciation Rights
$
751
$
1,096
$
3,137
$
3,215
Restricted Share Awards and Cash-Based Restricted Share
Unit Awards
1,554
1,063
2,785
2,159
Performance Share Awards and Cash-Based Performance
Share Unit Awards
1,428
580
1,676
990
$
3,733
$
2,739
$
7,598
$
6,364</t>
  </si>
  <si>
    <t>Fair Value of Financial Instruments</t>
  </si>
  <si>
    <t>Business Combinations [Abstract]</t>
  </si>
  <si>
    <t xml:space="preserve">Note 12 . Fair Value of Financial Instruments
The FASB defines fair value as the exchange price that would be received for an asset or paid to transfer a liability (an exit price) in the principal or most advantageous markets for the asset and liability in an orderly transaction between market participants at the measurement date. The Company estimates fair value of its financial instruments utilizing an established three-level hierarchy in accordance with U.S. GAAP. The hierarchy is based upon the transparency of inputs to the valuation of an asset or liability as of the measurement date as follows:
•
Level 1 –
Valuation is based upon unadjusted quoted prices for identical assets or liabilities in active markets.
•
Level 2 –
Valuation is based upon quoted prices for similar assets and liabilities in active markets, or other inputs that are observable for the asset or liability, either directly or indirectly, for substantially the full term of the financial instruments.
•
Level 3 –
Valuation is based upon other unobservable inputs that are significant to the fair value measurements.
The classification of fair value measurements within the hierarchy is based upon the lowest level of input that is significant to the measurement. At December 31, 2015 , the Company had foreign currency forward contracts recorded at fair value. The fair values of these instruments were measured using valuations based upon quoted prices for similar assets and liabilities in active markets (Level 2) and are valued by reference to similar financial instruments, adjusted for credit risk and restrictions and other terms specific to the contracts. Foreign currency gain related to these contracts was immaterial for the three and six months ended December 31, 2015 .
The Company had Level 2 foreign currency forward contract liabilities of $ 35,000 as of December 31, 2015 and assets of $ 130,000 as of June 30, 2015, respectively.
The Company’s policy is to report transfers into and out of Levels 1 and 2 of the fair value hierarchy at fair values as of the beginning of the period in which the transfers occur. There were no transfers in and out of Levels 1 and 2 of the fair value hierarchy during the three and six months ended December 31, 2015 .
The fair values of cash and cash equivalents are considered Level 1 among the fair value hierarchy and approximate fair value because of the short-term maturity of those instruments. The Company’s borrowings are considered Level 2 among the fair value hierarchy and are variable interest rates and accordingly their carrying amounts approximate fair value. </t>
  </si>
  <si>
    <t>Derivative Instruments</t>
  </si>
  <si>
    <t>Derivative Instruments And Hedging Activities Disclosure [Abstract]</t>
  </si>
  <si>
    <t>Note 13. Derivative Instruments
The Company, from time to time, purchases foreign currency forward exchange contracts, primarily in Japanese Yen, that permit it to sell specified amounts of these foreign currencies expected to be received from its export sales for pre-established U.S. dollar amounts at specified dates. The Company enters into these contracts to limit transactional exposure to changes in currency exchange rates of export sales transactions in which settlement will occur in future periods and which otherwise would expose the Company, on the basis of its aggregate net cash flows in respective currencies, to foreign currency risk.
The Company has recorded the fair market value of these contracts in the Company’s C ondensed C onsolidated F inancial S tatements. These contracts had a total notional amount of $ 8. 7 million and $ 10.8 million at December 31, 2015 and June 30, 2015 , respectively. As of December 31, 2015 , these forward contracts had expiration dates ranging from January 201 6 through April 2016 , with Japanese Yen denominations individually ranging from 100 million Yen to 350 million Yen. The Company does not account for these contracts as hedges as defined by U.S. GAAP, and records the change in the fair value of these contracts in Other expense (income), net in the Condensed Consolidated Statements of Earnings as they occur. The fair value measurement takes into consideration foreign currency rates and the current creditworthiness of the counterparties to these contracts, as applicable, and is based upon quoted prices for similar assets and liabilities in active markets, or other inputs that are observable for the asset or liability, either directly or indirectly, for substantially the full term of the financial instruments and thus represents a Level 2 measurement. These contracts are recorded in Other liabilities in the Company’s Condensed Consolidated Balance Sheets. The change in the fair value of these contracts for each of the three and six months ended December 31, 2015 and 2014 was insignificant.</t>
  </si>
  <si>
    <t>Commitments and Contingencies</t>
  </si>
  <si>
    <t>Guarantees [Abstract]</t>
  </si>
  <si>
    <t>Note 14 . Commitments and Contingencies
The Company records a warranty reserve as a charge against earnings based on a percentage of sales utilizing actual warranty claims over the last twelve months. The following table summarizes the change in the carrying value of the Company’s warranty reserve, which is a component of Other accrued liabilities in the Company’s Condensed Consolidated Balance Sheets ($000):
Six Months Ended
December 31, 2015
Balance-beginning of period
$
3,251
Payments made during the period
(1,536
)
Additional warranty liability recorded during the period
1,525
Balance-end of period
$
3,240</t>
  </si>
  <si>
    <t>Post-Retirement Benefits</t>
  </si>
  <si>
    <t>Compensation And Retirement Disclosure [Abstract]</t>
  </si>
  <si>
    <t>Note 15. Post-Retirement Benefits
The Company has a pension plan (the “Swiss Plan”) covering employees of the Zurich, Switzerland subsidiary. The unfunded pension liability of $ 9.8 million is recorded in Other liabilities in the Condensed Consolidated Balance Sheet at December 31, 2015 . Net periodic pension costs associated with the Swiss Plan included the following ($000):
Three Months Ended
Six Months Ended
December 31,
December 31,
2015
2014
2015
2014
Service cost
$
637
$
673
$
1,320
$
1,353
Interest cost
103
179
214
360
Expected return on plan assets
(261
)
(267
)
(541
)
(537
)
Net amortization
17
(148
)
63
(509
)
Net periodic pension costs
$
496
$
437
$
1,056
$
667
The Company contributed $ 0.5 million and $ 1.0 million to the Swiss Plan during the three and six months ended December 31, 2015 , respectively, and $ 0.6 million and $ 1.2 million during the three and six months ended December 31, 2014 , respectively. The Company currently anticipates contributing an additional estimated amount of approximately $ 1.0 million to the Swiss Plan during the remainder of fiscal year 2016 .</t>
  </si>
  <si>
    <t>Share Repurchase Program</t>
  </si>
  <si>
    <t>Equity [Abstract]</t>
  </si>
  <si>
    <t>Note 16 . Share Repurchase Program
In August 2014, the Company’s Board of Directors authorized the Company to purchase up to $ 50 million of its Common Stock through a share repurchase program (the “Program”) that calls for shares to be purchased in the open market or in private transactions from time to time. The Program has no expiration and may be suspended or discontinued at any time. Shares purchased by the Company are retained as treasury stock and available for general corporate purposes. As of December 31, 2015 , the Company has purchased 1,318,987 shares of its Common Stock pursuant to the Program for approximately $ 19.0 million.</t>
  </si>
  <si>
    <t>Note 17. Accumulated Other Comprehensive Income (Loss)
The changes in accumulated other comprehensive income (“AOCI") by component, net of tax, for the six months ended December 31, 2015 were as follows ($000):
Foreign
Total
Currency
Defined
Accumulated Other
Translation
Benefit
Comprehensive
Adjustment
Pension Plan
Income (Loss)
AOCI - June 30, 2015
$
9,466
$
(801
)
$
8,665
Other comprehensive income (loss) before reclassifications
(13,562
)
-
(13,562
)
Amounts reclassified from AOCI
-
49
49
Net current-period other comprehensive income (loss)
(13,562
)
49
(13,513
)
AOCI - December 31, 2015
$
(4,096
)
$
(752
)
$
(4,848
)</t>
  </si>
  <si>
    <t>Subsequent Event</t>
  </si>
  <si>
    <t>Subsequent Events [Abstract]</t>
  </si>
  <si>
    <t>Note 18. Subsequent Event
On January 19, 2016, the Company announced that it signed agreements to acquire two businesses , EpiWorks , Inc. (“ EpiWorks ”) and ANADIGICS, Inc. (“ Anadigics ”), in two separate transactions. These businesses are expected to expand the Company’s technology platforms and production capacity for semiconductor lasers with a scalable 6-inch epitaxial growth and wafer fabrication platform.
O n February 1, 2016 , the Company completed its acquisition of EpiWorks , which now operates as a wholly owned subsidiary of the Company. The merger agreement between the Company and EpiWorks provides for the payment by the Company of an aggregate of approximately $ 43 million in cash at closing with up to an additional $ 6 million in potential earn-out payments over the next three years, subject to certain adjustments. Due to the close proximity of this acquisition to the filing date of this Form 10-Q, the Company was unable to make certain financial statement disclosures related to the purchase price allocation of EpiWorks .
On January 15, 2016 , the Company entered into a merger agreement with Anadigics . On February 2, 2016 a wholly owned subsidiary of the Company commenced a tender offer for all of the outstanding common stock of Anadigics at a price of $ 0.66 per share in cash, without interest . The tender offer will expire on March 1, 2016 , unless extended . A ssuming sufficient shares of Anadigics are tendered in the tender offer, the Company is expected to complete the acquisition of Anadigics via a second-step merger promptly following the expiration of the tender offer. The aggregate consideration for the transaction is approximately $ 61.0 million. Assuming the satisfaction of all applicable conditions to the tender offer and the merger, the acquisition of Anadigics is currently expected to close in March 2016</t>
  </si>
  <si>
    <t>Recent Accounting Pronouncements (Policies)</t>
  </si>
  <si>
    <t>Adopted Pronouncements
In November 2015, the Financial Accounting Standards Board (“FASB”) issued Accounting Standard Update (“ASU”) 2015-17, Income Taxes (Topic 740): Balance Sheet Classification of Deferred Taxes. This update requires all deferred tax assets and liabilities, and any related valuation allowance, to be classified as noncurrent on the balance sheet. The classification change for all deferred taxes as noncurrent simplifies the Company’s processes as it eliminates the need to separately identify the net current and net noncurrent deferred tax asset or liability in each jurisdiction and allocate valuation allowances. The Company has elected to prospectively adopt the accounting standard in the quarter ended December 31, 2015. The adoption of this standard resulted in the reclassification of $ 13 . 3 million from c urrent D eferred income tax assets in the C onsolidated B alance S heet as of December 31, 2015 to n oncurrent D eferred income tax assets and $ 1 . 0 million from c urrent D eferred income tax liabilities to n oncu rrent D eferred income tax liabilities. Prior periods in the Company’s Consolidated Financial Statements were not retrospectively adjusted.
Pronouncements Currently Under Evaluation
In September 2015, the FASB issued ASU 2015-16, Business Combinations (Topic 805): Simplifying the Accounting for Measurement-Period Adjustments . This update requires that an acquirer recognize adjustments to provisional amounts that are identified during the measurement period in the reporting period in which the adjustment amounts are determined. The standard will be effective for the Company’s 2017 fiscal year. E arly adoption is permitted. The adoption of this ASU is not expected to have a material effect on the Company’s Consolidated Financial Statements.
In July 2015, the FASB issued ASU 2015-11, Inventory (Topic 330): Simplifying the Measurement of Inventory. This update simplifies the measurement of inventory valuation at the lower of cost or net realizable value. Net realizable value is the estimated selling price in the ordinary course of business, less reasonably predictable costs of completion, disposal and transportation. The new inventory measurement requirements will be effective for the Company’s 2018 fiscal year and will replace the current inventory valuation guidance that requires the use of a lower of cost or market framework. The adoption of this ASU is not expected to have a material effect on the Company’s Consolidated Financial Statements.
In April 2015, the FASB issued ASU 2015-05, Intangibles - Goodwill and Other - Internal-Use Software (Subtopic 350-40): Customer’s Accounting for Fees Paid in a Cloud Computing Arrangement. This update provides guidance about whether a cloud computing arrangement includes a software license. The update will be effective for annual reporting periods, including interim periods within those annual periods, beginning after December 15, 2015. Early adoption is permitted. The update allows for the use of either a prospective or retrospective adoption approach. The adoption of this ASU is not expected to have a material effect on the Company’s Consolidated Financial Statements.
In April 2015, the FASB issued ASU 2015-03, Interest – Imputation of Interest (Subtopic 835-30): Simplifying the Presentation of Debt Issuance Costs. This ASU requires entities to present debt issuance costs in the balance sheet as a direct deduction from the carrying amount of the corresponding debt liability, consistent with debt discounts. The guidance does not address situations in which debt issuance costs do not have an associated debt liability or exceed the carrying amount of the associated debt liability. The update will be effective for annual reporting periods, including interim periods within those annual periods, beginning after December 15, 2015. The adoption of this ASU is not expected to have a material effect on the Company’s Consolidated Financial Statements.
In February 2015, the FASB issued ASU 2015-02, Consolidation (Topic 810): Amendments to the Consolidation Analysis, which affects reporting organizations that are required to evaluate whether they should consolidate certain legal entities. The update will be effective for interim and annual reporting periods in fiscal years beginning after December 15, 2015. Early adoption is permitted, including adoption in an interim period. The update allows for the use of either a full retrospective or a modified retrospective adoption approach. The adoption of this ASU is not expected to have a material effect on the Company’s Consolidated Financial Statements.
In May 2014, the FASB issued ASU 2014-09: Revenue from Contracts with Customers (Topic 606) which supersedes virtually all existing revenue recognition guidance under U.S. GAAP. The update's core principle is that an entity should recognize revenue to depict the transfer of promised goods or services to customers in an amount that reflects the consideration to which the entity expects to be entitled in exchange for those goods or services. The update allows for the use of either the retrospective or modified retrospective approach of adoption. On July 9, 2015 the FASB approved a one year deferral of the effective date of the update. The update will be effective for fiscal years, and interim periods within those years, beginning after December 15, 2017 (the first quarter of our fiscal year 2019). We have not yet selected a transition method and are currently evaluating the impact of this guidance on the Company’s Consolidated Financial Statements.</t>
  </si>
  <si>
    <t>Inventories (Tables)</t>
  </si>
  <si>
    <t>Components of Inventories</t>
  </si>
  <si>
    <t>The components of inventories were as follows ($000):
December 31,
June 30,
2015
2015
Raw materials
$
67,795
$
71,210
Work in progress
55,805
52,726
Finished goods
44,328
40,452
$
167,928
$
164,388</t>
  </si>
  <si>
    <t>Property, Plant and Equipment (Tables)</t>
  </si>
  <si>
    <t>Property, plant and equipment consists of the following ($000):</t>
  </si>
  <si>
    <t>Goodwill and Other Intangible Assets (Tables)</t>
  </si>
  <si>
    <t>Changes in Carrying Amount of Goodwill</t>
  </si>
  <si>
    <t>Changes in the carrying amount of goodwill were as follows ($000):
Six Months Ended December 31, 2015
II-VI Laser
II-VI
II- VI Performance
Solutions
Photonics
Products
Total
Balance-beginning of period
$
43,578
$
99,426
$
52,890
$
195,894
Foreign currency translation
(63
)
(1,957
)
-
(2,020
)
Balance-end of period
$
43,515
$
97,469
$
52,890
$
193,874</t>
  </si>
  <si>
    <t>Gross Carrying Amount and Accumulated Amortization of Intangible Assets Other Than Goodwill</t>
  </si>
  <si>
    <t>The gross carrying amount and accumulated amortization of the Company’s intangible assets other than goodwill as of December 31, 2015 and June 30, 2015 were as follows ($000):
December 31, 2015
June 30, 2015
Gross
Net
Gross
Net
Carrying
Accumulated
Book
Carrying
Accumulated
Book
Amount
Amortization
Value
Amount
Amortization
Value
Technology and Patents
$
49,933
$
(20,556
)
$
29,377
$
50,520
$
(18,838
)
$
31,682
Trademarks
15,663
(1,148
)
14,515
15,869
(1,111
)
14,758
Customer Lists
101,988
(30,039
)
71,949
102,489
(26,583
)
75,906
Other
1,570
(1,472
)
98
1,572
(1,456
)
116
Total
$
169,154
$
(53,215
)
$
115,939
$
170,450
$
(47,988
)
$
122,462</t>
  </si>
  <si>
    <t>Estimated Amortization Expense for Existing Intangible Assets for Each of Five Succeeding Fiscal Years</t>
  </si>
  <si>
    <t>At December 31, 2015 , the estimated amortization expense for existing intangible assets for each of the five succeeding fiscal years is as follows ($000):
Year Ending June 30,
Remaining 2016
$
5,804
2017
11,607
2018
11,067
2019
10,706
2020
10,313</t>
  </si>
  <si>
    <t>Debt (Tables)</t>
  </si>
  <si>
    <t>Components of Debt</t>
  </si>
  <si>
    <t>The components of debt for the periods indicated were as follows ($000):
December 31,
June 30,
2015
2015
Line of credit, interest at LIBOR, as defined, plus 1.25 %
$
89,000
$
108,500
Term loan, interest at LIBOR, as defined, plus 1.25 %
55,000
65,000
Yen denominated line of credit, interest at LIBOR, as defined, plus 0.625 %
2,491
2,457
Total debt
146,491
175,957
Current portion of long-term debt
(20,000
)
(20,000
)
Long-term debt, less current portion
$
126,491
$
155,957</t>
  </si>
  <si>
    <t>Remaining Annual Amounts of Principal Payments</t>
  </si>
  <si>
    <t>Remaining annual principal payments under the Company’s existing credit facilities as of December 31, 2015 were as follows:
U.S.
Dollar
Term
Yen Line
Line of
Period
Loan
of Credit
Credit
Total
Year 1
$
20,000
$
-
$
-
$
20,000
Year 2
20,000
-
-
20,000
Year 3
15,000
-
89,000
104,000
Year 4
-
-
-
-
Year 5
-
2,491
-
2,491
Total
$
55,000
$
2,491
$
89,000
$
146,491</t>
  </si>
  <si>
    <t>Earnings Per Share (Tables)</t>
  </si>
  <si>
    <t>Computation of Earnings Per Share</t>
  </si>
  <si>
    <t>The following table sets forth the computation of earnings per share for the periods indicated. Weighted average shares issuable upon the exercises of stock options and the release of performance and restricted shares not included in the calculation because they were anti-dilutive totaled approximately 193,000 and 212,000 for the three and six months ended December 31, 2015 , respectively, and 976,000 and 927,000 for the three and six months ended December 31, 2014 , respectively ($000 except per share data):
Three Months Ended
Six Months Ended
December 31,
December 31,
2015
2014
2015
2014
Net earnings
$
18,991
$
22,096
$
36,205
$
34,398
Divided by:
Weighted average shares
61,165
61,129
61,194
61,319
Basic earnings per common share:
$
0.31
$
0.36
$
0.59
$
0.56
Net earnings
$
18,991
$
22,096
$
36,205
$
34,398
Divided by:
Weighted average shares
61,165
61,129
61,194
61,319
Dilutive effect of common stock equivalents
1,508
1,147
1,507
1,213
Diluted weighted average common shares
62,673
62,276
62,701
62,532
Diluted earnings per common share:
$
0.30
$
0.35
$
0.58
$
0.55</t>
  </si>
  <si>
    <t>Segment Reporting (Tables)</t>
  </si>
  <si>
    <t>Financial Information of Company's Operation by Segment</t>
  </si>
  <si>
    <t>The following tables summarize selected financial information of the Company’s operations by segment ($000):
Three Months Ended December 31, 2015
II-VI
II-VI
Laser
II-VI
Performance
Solutions
Photonics
Products
Eliminations
Total
Revenues
$
70,191
$
74,264
$
46,979
$
-
$
191,434
Inter-segment revenues
4,850
2,766
1,543
(9,159
)
-
Operating income
11,251
7,455
3,076
-
21,781
Interest expense
-
-
-
-
(597
)
Other income (expense), net
-
-
-
-
994
Income taxes
-
-
-
-
(3,187
)
Net earnings
-
-
-
-
18,991
Depreciation and amortization
3,691
4,980
5,148
-
13,819
Segment assets
331,797
435,297
276,351
-
1,043,445
Expenditures for property, plant and equipment
3,475
4,471
1,786
-
9,732
Investment
-
-
12,343
-
12,343
Goodwill
43,515
97,469
52,890
-
193,874
Three Months Ended December 31, 2014
II-VI
II-VI
Laser
II-VI
Performance
Solutions
Photonics
Products
Eliminations
Total
Revenues
$
67,655
$
60,853
$
48,228
$
-
$
176,736
Inter-segment revenues
5,498
3,800
1,880
(11,178
)
-
Operating income
12,226
413
3,892
-
16,531
Interest expense
-
-
-
-
(1,038
)
Other income (expense), net
-
-
-
-
9,295
Income taxes
-
-
-
-
(2,692
)
Net earnings
-
-
-
-
22,096
Depreciation and amortization
3,368
5,229
4,474
-
13,071
Expenditures for property, plant and equipment
3,372
3,076
3,631
-
10,079
Six Months Ended December 31, 2015
II-VI
II-VI
Laser
II-VI
Performance
Solutions
Photonics
Products
Eliminations
Total
Revenues
$
141,774
$
146,159
$
92,708
$
-
$
380,641
Inter-segment revenues
9,380
5,797
3,938
(19,115
)
-
Operating income
23,426
13,739
6,345
-
43,509
Interest expense
-
-
-
-
(1,246
)
Other income (expense), net
-
-
-
-
2,051
Income taxes
-
-
-
-
(8,109
)
Net earnings
-
-
-
-
36,205
Depreciation and amortization
7,395
10,073
9,656
-
27,124
Expenditures for property, plant and equipment
9,355
6,623
3,178
-
19,156
Six Months Ended December 31, 2014
II-VI
II-VI
Laser
II-VI
Performance
Solutions
Photonics
Products
Eliminations
Total
Revenues
$
140,454
$
124,491
$
97,624
$
-
$
362,569
Inter-segment revenues
10,562
6,620
4,108
(21,290
)
-
Operating income
25,149
2,485
8,293
-
35,927
Interest expense
-
-
-
-
(2,242
)
Other income (expense), net
-
-
-
-
7,613
Income taxes
-
-
-
-
(6,900
)
Net earnings
-
-
-
-
34,398
Depreciation and amortization
6,901
10,751
8,980
-
26,632
Expenditures for property, plant and equipment
19,438
5,969
6,202
-
31,609</t>
  </si>
  <si>
    <t>Share-Based Compensation (Tables)</t>
  </si>
  <si>
    <t>Share-Based Compensation Expense by Award Type</t>
  </si>
  <si>
    <t>Share-based compensation expense is allocated approximately 15 % to cost of goods sold and 85 % to selling, general and administrative expense, based on the employee classification of the grantees. Share-based compensation expense for the periods indicated was as follows ($000):
Three Months Ended
Six Months Ended
December 31,
2015
2014
2015
2014
Stock Options and Cash-Based Stock Appreciation Rights
$
751
$
1,096
$
3,137
$
3,215
Restricted Share Awards and Cash-Based Restricted Share
Unit Awards
1,554
1,063
2,785
2,159
Performance Share Awards and Cash-Based Performance
Share Unit Awards
1,428
580
1,676
990
$
3,733
$
2,739
$
7,598
$
6,364</t>
  </si>
  <si>
    <t>Commitments and Contingencies (Tables)</t>
  </si>
  <si>
    <t>Change in Carrying Value of Company's Warranty Reserve</t>
  </si>
  <si>
    <t>The following table summarizes the change in the carrying value of the Company’s warranty reserve, which is a component of Other accrued liabilities in the Company’s Condensed Consolidated Balance Sheets ($000):
Six Months Ended
December 31, 2015
Balance-beginning of period
$
3,251
Payments made during the period
(1,536
)
Additional warranty liability recorded during the period
1,525
Balance-end of period
$
3,240</t>
  </si>
  <si>
    <t>Post-Retirement Benefits (Tables)</t>
  </si>
  <si>
    <t>Schedule of Net Periodic Pension Costs</t>
  </si>
  <si>
    <t>Net periodic pension costs associated with the Swiss Plan included the following ($000):
Three Months Ended
Six Months Ended
December 31,
December 31,
2015
2014
2015
2014
Service cost
$
637
$
673
$
1,320
$
1,353
Interest cost
103
179
214
360
Expected return on plan assets
(261
)
(267
)
(541
)
(537
)
Net amortization
17
(148
)
63
(509
)
Net periodic pension costs
$
496
$
437
$
1,056
$
667</t>
  </si>
  <si>
    <t>Accumulated Other Comprehensive Income (Loss) (Tables)</t>
  </si>
  <si>
    <t>Changes in Accumulated Other Comprehensive Income ("AOCI") by Component, Net of Tax</t>
  </si>
  <si>
    <t>The changes in accumulated other comprehensive income (“AOCI") by component, net of tax, for the six months ended December 31, 2015 were as follows ($000):
Foreign
Total
Currency
Defined
Accumulated Other
Translation
Benefit
Comprehensive
Adjustment
Pension Plan
Income (Loss)
AOCI - June 30, 2015
$
9,466
$
(801
)
$
8,665
Other comprehensive income (loss) before reclassifications
(13,562
)
-
(13,562
)
Amounts reclassified from AOCI
-
49
49
Net current-period other comprehensive income (loss)
(13,562
)
49
(13,513
)
AOCI - December 31, 2015
$
(4,096
)
$
(752
)
$
(4,848
)</t>
  </si>
  <si>
    <t>Recent Accounting Pronouncements - Additional Information (Detail) - USD ($) $ in Thousands</t>
  </si>
  <si>
    <t>New Accounting Pronouncements Or Change In Accounting Principle [Line Items]</t>
  </si>
  <si>
    <t>Reclassification of deferred tax assets</t>
  </si>
  <si>
    <t>Reclassification of deferred tax liability</t>
  </si>
  <si>
    <t>Adopted Pronouncements</t>
  </si>
  <si>
    <t>Investment - Additional Information (Detail) - USD ($) $ in Thousands</t>
  </si>
  <si>
    <t>Schedule Of Equity Method Investments [Line Items]</t>
  </si>
  <si>
    <t>Total carrying value of investment</t>
  </si>
  <si>
    <t>Pro-rata share of earnings</t>
  </si>
  <si>
    <t>Guangdong Fuxin Electronic Technology</t>
  </si>
  <si>
    <t>Equity method investment, ownership percentage</t>
  </si>
  <si>
    <t>20.20%</t>
  </si>
  <si>
    <t>Components of Inventories (Detail) - USD ($) $ in Thousands</t>
  </si>
  <si>
    <t>Raw materials</t>
  </si>
  <si>
    <t>Work in progress</t>
  </si>
  <si>
    <t>Finished goods</t>
  </si>
  <si>
    <t>Inventories, Total</t>
  </si>
  <si>
    <t>Property Plant and Equipment (Detail) - USD ($) $ in Thousands</t>
  </si>
  <si>
    <t>Land and improvements</t>
  </si>
  <si>
    <t>Buildings and improvements</t>
  </si>
  <si>
    <t>Machinery and equipment</t>
  </si>
  <si>
    <t>Construction in progress</t>
  </si>
  <si>
    <t>Property, Plant and Equipment, gross</t>
  </si>
  <si>
    <t>Less accumulated depreciation</t>
  </si>
  <si>
    <t>Property, Plant and Equipment, net</t>
  </si>
  <si>
    <t>Property, Plant and Equipment - Additional Information (Detail) $ in Millions</t>
  </si>
  <si>
    <t>Dec. 31, 2015USD ($)</t>
  </si>
  <si>
    <t>Carrying value of land and building</t>
  </si>
  <si>
    <t>Changes in Carrying Amount of Goodwill (Detail) $ in Thousands</t>
  </si>
  <si>
    <t>Goodwill [Line Items]</t>
  </si>
  <si>
    <t>Balance-beginning of period</t>
  </si>
  <si>
    <t>Foreign currency translation</t>
  </si>
  <si>
    <t>Balance-end of period</t>
  </si>
  <si>
    <t>II-VI Laser Solutions</t>
  </si>
  <si>
    <t>II-VI Photonics</t>
  </si>
  <si>
    <t>II- VI Performance Products</t>
  </si>
  <si>
    <t>Gross Carrying Amount and Accumulated Amortization of Intangible Assets Other Than Goodwill (Detail) - USD ($) $ in Thousands</t>
  </si>
  <si>
    <t>Finite Lived Intangible Assets [Line Items]</t>
  </si>
  <si>
    <t>Gross Carrying Amount</t>
  </si>
  <si>
    <t>Accumulated Amortization</t>
  </si>
  <si>
    <t>Net Book Value</t>
  </si>
  <si>
    <t>Trademarks</t>
  </si>
  <si>
    <t>Technology and Patents</t>
  </si>
  <si>
    <t>Customer Lists</t>
  </si>
  <si>
    <t>Other</t>
  </si>
  <si>
    <t>Goodwill and Other Intangible Assets - Additional Information (Detail) - USD ($) $ in Millions</t>
  </si>
  <si>
    <t>Goodwill And Other Intangible Assets [Line Items]</t>
  </si>
  <si>
    <t>Amortization expense recorded on intangible assets</t>
  </si>
  <si>
    <t>Carrying amount of indefinite trade names acquired</t>
  </si>
  <si>
    <t>Remaining amortization period of patents and customer lists, in months</t>
  </si>
  <si>
    <t>104 months</t>
  </si>
  <si>
    <t>Technology and Patents | Minimum</t>
  </si>
  <si>
    <t>Amortization period of finite lived intangible assets, in months</t>
  </si>
  <si>
    <t>60 months</t>
  </si>
  <si>
    <t>Technology and Patents | Maximum</t>
  </si>
  <si>
    <t>240 months</t>
  </si>
  <si>
    <t>135 months</t>
  </si>
  <si>
    <t>Customer Lists | Minimum</t>
  </si>
  <si>
    <t>120 months</t>
  </si>
  <si>
    <t>Customer Lists | Maximum</t>
  </si>
  <si>
    <t>Estimated Amortization Expense for Existing Intangible Assets for Each of Five Succeeding Fiscal Years (Detail) $ in Thousands</t>
  </si>
  <si>
    <t>Components of Debt (Detail) - USD ($) $ in Thousands</t>
  </si>
  <si>
    <t>Line Of Credit Facility [Line Items]</t>
  </si>
  <si>
    <t>Total debt</t>
  </si>
  <si>
    <t>Long-term debt, less current portion</t>
  </si>
  <si>
    <t>Line of credit</t>
  </si>
  <si>
    <t>Term Loans</t>
  </si>
  <si>
    <t>Yen denominated line of credit</t>
  </si>
  <si>
    <t>Components of Debt (Parenthetical) (Detail) - London Interbank Offered Rate (LIBOR)</t>
  </si>
  <si>
    <t>Debt instrument, rate added on variable rate</t>
  </si>
  <si>
    <t>1.25%</t>
  </si>
  <si>
    <t>0.625%</t>
  </si>
  <si>
    <t>Debt - Additional Information (Detail)</t>
  </si>
  <si>
    <t>Dec. 31, 2015JPY (¥)</t>
  </si>
  <si>
    <t>Jun. 30, 2015USD ($)</t>
  </si>
  <si>
    <t>Jun. 30, 2015JPY (¥)</t>
  </si>
  <si>
    <t>Available credit under lines of credit</t>
  </si>
  <si>
    <t>Total outstanding letters of credit</t>
  </si>
  <si>
    <t>Weighted average interest rate of total borrowings</t>
  </si>
  <si>
    <t>1.50%</t>
  </si>
  <si>
    <t>1.90%</t>
  </si>
  <si>
    <t>Revolving Credit Facility</t>
  </si>
  <si>
    <t>Line of credit, maximum borrowing capacity</t>
  </si>
  <si>
    <t>Credit facility, term</t>
  </si>
  <si>
    <t>5 years</t>
  </si>
  <si>
    <t>Debt instrument, maturity date</t>
  </si>
  <si>
    <t>Sep. 10,
		2018</t>
  </si>
  <si>
    <t>Term loan, quarterly principal Payment</t>
  </si>
  <si>
    <t>Term loan, maturity date</t>
  </si>
  <si>
    <t>Term loan, first quarterly principal payment commencement date</t>
  </si>
  <si>
    <t>Oct. 1,
		2013</t>
  </si>
  <si>
    <t>Debt instrument, month and year of extend maturity</t>
  </si>
  <si>
    <t>2020-08</t>
  </si>
  <si>
    <t>Yen Loan</t>
  </si>
  <si>
    <t>Amount borrowed | ¥</t>
  </si>
  <si>
    <t>London Interbank Offered Rate (LIBOR) | Term Loans</t>
  </si>
  <si>
    <t>London Interbank Offered Rate (LIBOR) | Yen denominated line of credit</t>
  </si>
  <si>
    <t>Minimum | Base Rate Option | Revolving Credit Facility</t>
  </si>
  <si>
    <t>0.00%</t>
  </si>
  <si>
    <t>Minimum | Euro Rate Option | Revolving Credit Facility</t>
  </si>
  <si>
    <t>0.75%</t>
  </si>
  <si>
    <t>Minimum | London Interbank Offered Rate (LIBOR) | Yen denominated line of credit</t>
  </si>
  <si>
    <t>Maximum | Revolving Credit Facility</t>
  </si>
  <si>
    <t>Credit facility, optional additional borrowing amount</t>
  </si>
  <si>
    <t>Maximum | Base Rate Option | Revolving Credit Facility</t>
  </si>
  <si>
    <t>0.075%</t>
  </si>
  <si>
    <t>Maximum | Euro Rate Option | Revolving Credit Facility</t>
  </si>
  <si>
    <t>1.75%</t>
  </si>
  <si>
    <t>Maximum | London Interbank Offered Rate (LIBOR) | Yen denominated line of credit</t>
  </si>
  <si>
    <t>Remaining Annual Amounts of Principal Payments of Credit Facility (Detail) - USD ($) $ in Thousands</t>
  </si>
  <si>
    <t>Yen Line of Credit</t>
  </si>
  <si>
    <t>U.S. Dollar Line of Credit</t>
  </si>
  <si>
    <t>Income Taxes - Additional Information (Detail) - USD ($) $ in Millions</t>
  </si>
  <si>
    <t>Income Tax Contingency [Line Items]</t>
  </si>
  <si>
    <t>Effective income tax rate</t>
  </si>
  <si>
    <t>18.30%</t>
  </si>
  <si>
    <t>16.40%</t>
  </si>
  <si>
    <t>U.S. statutory rate</t>
  </si>
  <si>
    <t>35.00%</t>
  </si>
  <si>
    <t>Unrecognized tax benefits that would impact effective tax rate</t>
  </si>
  <si>
    <t>United States Internal Revenue Service | Earliest Tax Year</t>
  </si>
  <si>
    <t>Tax year remain open to examination</t>
  </si>
  <si>
    <t>United States Internal Revenue Service | Latest Tax Year</t>
  </si>
  <si>
    <t>California's Franchise Tax Board | Tax Year 2011</t>
  </si>
  <si>
    <t>Income tax examination, year(s) under examination</t>
  </si>
  <si>
    <t>California's Franchise Tax Board | Tax Year 2012</t>
  </si>
  <si>
    <t>Federal Ministry of Finance, Germany | Tax Year 2012</t>
  </si>
  <si>
    <t>Federal Ministry of Finance, Germany | Tax Year 2013</t>
  </si>
  <si>
    <t>State Jurisdictions | Earliest Tax Year</t>
  </si>
  <si>
    <t>State Jurisdictions | Latest Tax Year</t>
  </si>
  <si>
    <t>Foreign Taxing Jurisdictions | Earliest Tax Year</t>
  </si>
  <si>
    <t>Foreign Taxing Jurisdictions | Latest Tax Year</t>
  </si>
  <si>
    <t>Earnings Per Share - Additional Information (Detail) - shares</t>
  </si>
  <si>
    <t>Weighted Average</t>
  </si>
  <si>
    <t>Antidilutive Securities Excluded From Computation Of Earnings Per Share [Line Items]</t>
  </si>
  <si>
    <t>Weighted average Shares issuable upon the exercises of stock options excluded from the dilutive share calculation</t>
  </si>
  <si>
    <t>Computation of Earnings Per Share (Detail) - USD ($) $ / shares in Units, shares in Thousands, $ in Thousands</t>
  </si>
  <si>
    <t>Weighted average shares</t>
  </si>
  <si>
    <t>Basic earnings per common share:</t>
  </si>
  <si>
    <t>Dilutive effect of common stock equivalents</t>
  </si>
  <si>
    <t>Diluted weighted average common shares</t>
  </si>
  <si>
    <t>Diluted earnings per common share:</t>
  </si>
  <si>
    <t>Segment Reporting - Additional Information (Detail)</t>
  </si>
  <si>
    <t>Dec. 31, 2015Segment</t>
  </si>
  <si>
    <t>Number of reporting segments</t>
  </si>
  <si>
    <t>Financial Information of Company's Operation by Segment (Detail) - USD ($) $ in Thousands</t>
  </si>
  <si>
    <t>Segment Reporting Reconciling Item For Operating Profit Loss From Segment To Consolidated [Line Items]</t>
  </si>
  <si>
    <t>Operating income</t>
  </si>
  <si>
    <t>Other income (expense), net</t>
  </si>
  <si>
    <t>Depreciation and amortization</t>
  </si>
  <si>
    <t>Segment assets</t>
  </si>
  <si>
    <t>Expenditures for property, plant and equipment</t>
  </si>
  <si>
    <t>Eliminations</t>
  </si>
  <si>
    <t>Inter-segment revenues</t>
  </si>
  <si>
    <t>II-VI Laser Solutions | Operating Segments</t>
  </si>
  <si>
    <t>II-VI Photonics | Operating Segments</t>
  </si>
  <si>
    <t>II- VI Performance Products | Operating Segments</t>
  </si>
  <si>
    <t>Share-Based Compensation - Additional Information (Detail)</t>
  </si>
  <si>
    <t>Dec. 31, 2015shares</t>
  </si>
  <si>
    <t>Share Based Compensation Arrangement By Share Based Payment Award [Line Items]</t>
  </si>
  <si>
    <t>Percentage of share based compensation expense allocated to cost of sales</t>
  </si>
  <si>
    <t>15.00%</t>
  </si>
  <si>
    <t>Percentage of share based compensation expense allocated to selling, general and administrative expense</t>
  </si>
  <si>
    <t>85.00%</t>
  </si>
  <si>
    <t>Omnibus Incentive Plan</t>
  </si>
  <si>
    <t>Common stock authorized for issuance under the Plan</t>
  </si>
  <si>
    <t>Share-Based Compensation Expense by Award Type (Detail) - USD ($) $ in Thousands</t>
  </si>
  <si>
    <t>Share based compensation expense</t>
  </si>
  <si>
    <t>Stock Options and Cash-Based Stock Appreciation Rights</t>
  </si>
  <si>
    <t>Restricted Share Awards and Cash-Based Restricted Share Unit Awards</t>
  </si>
  <si>
    <t>Performance Share Awards and Cash-Based Performance Share Unit Awards</t>
  </si>
  <si>
    <t>Fair Value of Financial Instruments - Additional Information (Detail) - Fair Value Inputs Level2 [Member] - USD ($)</t>
  </si>
  <si>
    <t>Fair Value Assets And Liabilities Measured On Recurring And Nonrecurring Basis [Line Items]</t>
  </si>
  <si>
    <t>Foreign currency forward contract liabilities</t>
  </si>
  <si>
    <t>Foreign currency forward contract assets</t>
  </si>
  <si>
    <t>Derivative Instruments - Additional Information (Detail)</t>
  </si>
  <si>
    <t>Minimum</t>
  </si>
  <si>
    <t>Derivative [Line Items]</t>
  </si>
  <si>
    <t>Foreign currency forward exchange contracts, expiration date</t>
  </si>
  <si>
    <t>Jan. 31,
		2016</t>
  </si>
  <si>
    <t>Maximum</t>
  </si>
  <si>
    <t>Apr. 30,
		2016</t>
  </si>
  <si>
    <t>Foreign Currency Forward Exchange Contracts</t>
  </si>
  <si>
    <t>Foreign currency forward exchange contracts, notional amount | $</t>
  </si>
  <si>
    <t>Foreign Currency Forward Exchange Contracts | Minimum</t>
  </si>
  <si>
    <t>Foreign currency forward exchange contracts, notional amount</t>
  </si>
  <si>
    <t>Foreign Currency Forward Exchange Contracts | Maximum</t>
  </si>
  <si>
    <t>Change in Carrying Value of Company's Warranty Reserve (Detail) $ in Thousands</t>
  </si>
  <si>
    <t>Payments made during the period</t>
  </si>
  <si>
    <t>Additional warranty liability recorded during the period</t>
  </si>
  <si>
    <t>Post-Retirement Benefits - Additional Information (Detail) - USD ($) $ in Millions</t>
  </si>
  <si>
    <t>Defined Benefit Plan Disclosure [Line Items]</t>
  </si>
  <si>
    <t>Contributions to the Compensation Plan by the employer</t>
  </si>
  <si>
    <t>Contributions to the Compensation Plan by the employer in remainder of fiscal year 2016</t>
  </si>
  <si>
    <t>Unfunded Pension Plan</t>
  </si>
  <si>
    <t>Pension liability</t>
  </si>
  <si>
    <t>Schedule of Net Periodic Pension Costs (Detail) - USD ($) $ in Thousands</t>
  </si>
  <si>
    <t>Defined Benefit Plan Net Periodic Benefit Cost [Abstract]</t>
  </si>
  <si>
    <t>Service cost</t>
  </si>
  <si>
    <t>Interest cost</t>
  </si>
  <si>
    <t>Expected return on plan assets</t>
  </si>
  <si>
    <t>Net amortization</t>
  </si>
  <si>
    <t>Net periodic pension costs</t>
  </si>
  <si>
    <t>Share Repurchase Program (Detail) - USD ($)</t>
  </si>
  <si>
    <t>17 Months Ended</t>
  </si>
  <si>
    <t>Aug. 31, 2014</t>
  </si>
  <si>
    <t>Stock repurchase program, authorized amount</t>
  </si>
  <si>
    <t>Purchase of common stock, shares</t>
  </si>
  <si>
    <t>Purchase of Treasury Stock</t>
  </si>
  <si>
    <t>Changes in Accumulated Other Comprehensive Income ("AOCI") by Component, Net of Tax (Detail) $ in Thousands</t>
  </si>
  <si>
    <t>Accumulated Other Comprehensive Income Loss [Line Items]</t>
  </si>
  <si>
    <t>AOCI, net of tax Beginning balance</t>
  </si>
  <si>
    <t>Other comprehensive income (loss) before reclassifications</t>
  </si>
  <si>
    <t>Amounts reclassified from AOCI</t>
  </si>
  <si>
    <t>Net current-period other comprehensive income (loss)</t>
  </si>
  <si>
    <t>AOCI, net of tax Ending balance</t>
  </si>
  <si>
    <t>Foreign Currency Translation Adjustment</t>
  </si>
  <si>
    <t>Defined Benefit Pension Plan</t>
  </si>
  <si>
    <t>Subsequent Events - Additional Information (Detail) - Subsequent Event $ / shares in Units, $ in Millions</t>
  </si>
  <si>
    <t>Feb. 02, 2016$ / shares</t>
  </si>
  <si>
    <t>Jan. 19, 2016USD ($)Business</t>
  </si>
  <si>
    <t>Subsequent Event [Line Items]</t>
  </si>
  <si>
    <t>Number of business acquired | Business</t>
  </si>
  <si>
    <t>Epi Works</t>
  </si>
  <si>
    <t>Business acquisition, date of agreement</t>
  </si>
  <si>
    <t>Feb. 1,
		2016</t>
  </si>
  <si>
    <t>Cash paid for acquisition</t>
  </si>
  <si>
    <t>Potential earn-out payments</t>
  </si>
  <si>
    <t>A N A D I G I C S</t>
  </si>
  <si>
    <t>Jan. 15,
		2016</t>
  </si>
  <si>
    <t>Share price | $ / shares</t>
  </si>
  <si>
    <t>Tender offer expiration date</t>
  </si>
  <si>
    <t>Mar. 1,
		2016</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_(&quot;Remaining &quot;#,##0_);_(&quot;Remaining &quot;(#,##0)" numFmtId="168"/>
    <numFmt formatCode="_(&quot;¥ &quot;#,##0_);_(&quot;¥ &quot;(#,##0)" numFmtId="169"/>
    <numFmt formatCode="_(&quot;Year &quot;#,##0_);_(&quot;Year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820318</v>
      </c>
    </row>
    <row spans="1:3" r="12">
      <c t="s" r="A12" s="4">
        <v>19</v>
      </c>
      <c t="s" r="B12" s="4">
        <v>20</v>
      </c>
    </row>
    <row spans="1:3" r="13">
      <c t="s" r="A13" s="4">
        <v>21</v>
      </c>
      <c t="s" r="B13" s="4">
        <v>22</v>
      </c>
    </row>
    <row spans="1:3" r="14">
      <c t="s" r="A14" s="4">
        <v>23</v>
      </c>
      <c t="n" r="C14" s="6">
        <v>612591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50</v>
      </c>
      <c t="s" r="B1" s="2">
        <v>1</v>
      </c>
    </row>
    <row spans="1:2" r="2">
      <c t="s" r="B2" s="2">
        <v>2</v>
      </c>
    </row>
    <row spans="1:2" r="3">
      <c t="s" r="A3" s="3">
        <v>151</v>
      </c>
    </row>
    <row spans="1:2" r="4">
      <c t="s" r="A4" s="4">
        <v>150</v>
      </c>
      <c t="s" r="B4" s="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53</v>
      </c>
      <c t="s" r="B1" s="2">
        <v>1</v>
      </c>
    </row>
    <row spans="1:2" r="2">
      <c t="s" r="B2" s="2">
        <v>2</v>
      </c>
    </row>
    <row spans="1:2" r="3">
      <c t="s" r="A3" s="3">
        <v>154</v>
      </c>
    </row>
    <row spans="1:2" r="4">
      <c t="s" r="A4" s="4">
        <v>153</v>
      </c>
      <c t="s" r="B4" s="4">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37</v>
      </c>
      <c t="s" r="B1" s="2">
        <v>1</v>
      </c>
    </row>
    <row spans="1:2" r="2">
      <c t="s" r="B2" s="2">
        <v>2</v>
      </c>
    </row>
    <row spans="1:2" r="3">
      <c t="s" r="A3" s="3">
        <v>156</v>
      </c>
    </row>
    <row spans="1:2" r="4">
      <c t="s" r="A4" s="4">
        <v>37</v>
      </c>
      <c t="s" r="B4" s="4">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9</v>
      </c>
      <c t="s" r="B1" s="2">
        <v>1</v>
      </c>
    </row>
    <row spans="1:2" r="2">
      <c t="s" r="B2" s="2">
        <v>2</v>
      </c>
    </row>
    <row spans="1:2" r="3">
      <c t="s" r="A3" s="3">
        <v>158</v>
      </c>
    </row>
    <row spans="1:2" r="4">
      <c t="s" r="A4" s="4">
        <v>29</v>
      </c>
      <c t="s" r="B4" s="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85</v>
      </c>
      <c t="s" r="B1" s="2">
        <v>1</v>
      </c>
    </row>
    <row spans="1:2" r="2">
      <c t="s" r="B2" s="2">
        <v>2</v>
      </c>
    </row>
    <row spans="1:2" r="3">
      <c t="s" r="A3" s="3">
        <v>169</v>
      </c>
    </row>
    <row spans="1:2" r="4">
      <c t="s" r="A4" s="4">
        <v>85</v>
      </c>
      <c t="s" r="B4" s="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77084</v>
      </c>
      <c t="n" r="C3" s="7">
        <v>173634</v>
      </c>
    </row>
    <row spans="1:3" r="4">
      <c t="s" r="A4" s="4">
        <v>28</v>
      </c>
      <c t="n" r="B4" s="6">
        <v>128260</v>
      </c>
      <c t="n" r="C4" s="6">
        <v>140772</v>
      </c>
    </row>
    <row spans="1:3" r="5">
      <c t="s" r="A5" s="4">
        <v>29</v>
      </c>
      <c t="n" r="B5" s="6">
        <v>167928</v>
      </c>
      <c t="n" r="C5" s="6">
        <v>164388</v>
      </c>
    </row>
    <row spans="1:3" r="6">
      <c t="s" r="A6" s="4">
        <v>30</v>
      </c>
      <c t="n" r="C6" s="6">
        <v>13260</v>
      </c>
    </row>
    <row spans="1:3" r="7">
      <c t="s" r="A7" s="4">
        <v>31</v>
      </c>
      <c t="n" r="B7" s="6">
        <v>8355</v>
      </c>
      <c t="n" r="C7" s="6">
        <v>6881</v>
      </c>
    </row>
    <row spans="1:3" r="8">
      <c t="s" r="A8" s="4">
        <v>32</v>
      </c>
      <c t="n" r="B8" s="6">
        <v>13999</v>
      </c>
      <c t="n" r="C8" s="6">
        <v>14033</v>
      </c>
    </row>
    <row spans="1:3" r="9">
      <c t="s" r="A9" s="4">
        <v>33</v>
      </c>
      <c t="n" r="B9" s="6">
        <v>495626</v>
      </c>
      <c t="n" r="C9" s="6">
        <v>512968</v>
      </c>
    </row>
    <row spans="1:3" r="10">
      <c t="s" r="A10" s="4">
        <v>34</v>
      </c>
      <c t="n" r="B10" s="6">
        <v>200563</v>
      </c>
      <c t="n" r="C10" s="6">
        <v>203812</v>
      </c>
    </row>
    <row spans="1:3" r="11">
      <c t="s" r="A11" s="4">
        <v>35</v>
      </c>
      <c t="n" r="B11" s="6">
        <v>193874</v>
      </c>
      <c t="n" r="C11" s="6">
        <v>195894</v>
      </c>
    </row>
    <row spans="1:3" r="12">
      <c t="s" r="A12" s="4">
        <v>36</v>
      </c>
      <c t="n" r="B12" s="6">
        <v>115939</v>
      </c>
      <c t="n" r="C12" s="6">
        <v>122462</v>
      </c>
    </row>
    <row spans="1:3" r="13">
      <c t="s" r="A13" s="4">
        <v>37</v>
      </c>
      <c t="n" r="B13" s="6">
        <v>12343</v>
      </c>
      <c t="n" r="C13" s="6">
        <v>11914</v>
      </c>
    </row>
    <row spans="1:3" r="14">
      <c t="s" r="A14" s="4">
        <v>30</v>
      </c>
      <c t="n" r="B14" s="6">
        <v>16099</v>
      </c>
      <c t="n" r="C14" s="6">
        <v>2210</v>
      </c>
    </row>
    <row spans="1:3" r="15">
      <c t="s" r="A15" s="4">
        <v>38</v>
      </c>
      <c t="n" r="B15" s="6">
        <v>9001</v>
      </c>
      <c t="n" r="C15" s="6">
        <v>8904</v>
      </c>
    </row>
    <row spans="1:3" r="16">
      <c t="s" r="A16" s="4">
        <v>39</v>
      </c>
      <c t="n" r="B16" s="6">
        <v>1043445</v>
      </c>
      <c t="n" r="C16" s="6">
        <v>1058164</v>
      </c>
    </row>
    <row spans="1:3" r="17">
      <c t="s" r="A17" s="3">
        <v>40</v>
      </c>
    </row>
    <row spans="1:3" r="18">
      <c t="s" r="A18" s="4">
        <v>41</v>
      </c>
      <c t="n" r="B18" s="6">
        <v>20000</v>
      </c>
      <c t="n" r="C18" s="6">
        <v>20000</v>
      </c>
    </row>
    <row spans="1:3" r="19">
      <c t="s" r="A19" s="4">
        <v>42</v>
      </c>
      <c t="n" r="B19" s="6">
        <v>38824</v>
      </c>
      <c t="n" r="C19" s="6">
        <v>45275</v>
      </c>
    </row>
    <row spans="1:3" r="20">
      <c t="s" r="A20" s="4">
        <v>43</v>
      </c>
      <c t="n" r="B20" s="6">
        <v>37457</v>
      </c>
      <c t="n" r="C20" s="6">
        <v>39310</v>
      </c>
    </row>
    <row spans="1:3" r="21">
      <c t="s" r="A21" s="4">
        <v>44</v>
      </c>
      <c t="n" r="B21" s="6">
        <v>10783</v>
      </c>
      <c t="n" r="C21" s="6">
        <v>9310</v>
      </c>
    </row>
    <row spans="1:3" r="22">
      <c t="s" r="A22" s="4">
        <v>30</v>
      </c>
      <c t="n" r="C22" s="6">
        <v>685</v>
      </c>
    </row>
    <row spans="1:3" r="23">
      <c t="s" r="A23" s="4">
        <v>45</v>
      </c>
      <c t="n" r="B23" s="6">
        <v>23829</v>
      </c>
      <c t="n" r="C23" s="6">
        <v>24576</v>
      </c>
    </row>
    <row spans="1:3" r="24">
      <c t="s" r="A24" s="4">
        <v>46</v>
      </c>
      <c t="n" r="B24" s="6">
        <v>130893</v>
      </c>
      <c t="n" r="C24" s="6">
        <v>139156</v>
      </c>
    </row>
    <row spans="1:3" r="25">
      <c t="s" r="A25" s="4">
        <v>47</v>
      </c>
      <c t="n" r="B25" s="6">
        <v>126491</v>
      </c>
      <c t="n" r="C25" s="6">
        <v>155957</v>
      </c>
    </row>
    <row spans="1:3" r="26">
      <c t="s" r="A26" s="4">
        <v>30</v>
      </c>
      <c t="n" r="B26" s="6">
        <v>6303</v>
      </c>
      <c t="n" r="C26" s="6">
        <v>7105</v>
      </c>
    </row>
    <row spans="1:3" r="27">
      <c t="s" r="A27" s="4">
        <v>48</v>
      </c>
      <c t="n" r="B27" s="6">
        <v>27732</v>
      </c>
      <c t="n" r="C27" s="6">
        <v>26865</v>
      </c>
    </row>
    <row spans="1:3" r="28">
      <c t="s" r="A28" s="4">
        <v>49</v>
      </c>
      <c t="n" r="B28" s="7">
        <v>291419</v>
      </c>
      <c t="n" r="C28" s="7">
        <v>329083</v>
      </c>
    </row>
    <row spans="1:3" r="29">
      <c t="s" r="A29" s="3">
        <v>50</v>
      </c>
    </row>
    <row spans="1:3" r="30">
      <c t="s" r="A30" s="4">
        <v>51</v>
      </c>
      <c t="s" r="B30" s="4">
        <v>52</v>
      </c>
      <c t="s" r="C30" s="4">
        <v>52</v>
      </c>
    </row>
    <row spans="1:3" r="31">
      <c t="s" r="A31" s="4">
        <v>53</v>
      </c>
      <c t="n" r="B31" s="7">
        <v>235342</v>
      </c>
      <c t="n" r="C31" s="7">
        <v>226609</v>
      </c>
    </row>
    <row spans="1:3" r="32">
      <c t="s" r="A32" s="4">
        <v>54</v>
      </c>
      <c t="n" r="B32" s="6">
        <v>-4848</v>
      </c>
      <c t="n" r="C32" s="6">
        <v>8665</v>
      </c>
    </row>
    <row spans="1:3" r="33">
      <c t="s" r="A33" s="4">
        <v>55</v>
      </c>
      <c t="n" r="B33" s="6">
        <v>623507</v>
      </c>
      <c t="n" r="C33" s="6">
        <v>587302</v>
      </c>
    </row>
    <row spans="1:3" r="34">
      <c t="s" r="A34" s="4">
        <v>56</v>
      </c>
      <c t="n" r="B34" s="6">
        <v>854001</v>
      </c>
      <c t="n" r="C34" s="6">
        <v>822576</v>
      </c>
    </row>
    <row spans="1:3" r="35">
      <c t="s" r="A35" s="4">
        <v>57</v>
      </c>
      <c t="n" r="B35" s="6">
        <v>-101975</v>
      </c>
      <c t="n" r="C35" s="6">
        <v>-93495</v>
      </c>
    </row>
    <row spans="1:3" r="36">
      <c t="s" r="A36" s="4">
        <v>58</v>
      </c>
      <c t="n" r="B36" s="6">
        <v>752026</v>
      </c>
      <c t="n" r="C36" s="6">
        <v>729081</v>
      </c>
    </row>
    <row spans="1:3" r="37">
      <c t="s" r="A37" s="4">
        <v>59</v>
      </c>
      <c t="n" r="B37" s="7">
        <v>1043445</v>
      </c>
      <c t="n" r="C37" s="7">
        <v>105816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92</v>
      </c>
      <c t="s" r="B1" s="2">
        <v>1</v>
      </c>
    </row>
    <row spans="1:2" r="2">
      <c t="s" r="B2" s="2">
        <v>2</v>
      </c>
    </row>
    <row spans="1:2" r="3">
      <c t="s" r="A3" s="3">
        <v>193</v>
      </c>
    </row>
    <row spans="1:2" r="4">
      <c t="s" r="A4" s="4">
        <v>192</v>
      </c>
      <c t="s" r="B4" s="4">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32</v>
      </c>
      <c t="s" r="B1" s="2">
        <v>1</v>
      </c>
    </row>
    <row spans="1:2" r="2">
      <c t="s" r="B2" s="2">
        <v>2</v>
      </c>
    </row>
    <row spans="1:2" r="3">
      <c t="s" r="A3" s="3">
        <v>193</v>
      </c>
    </row>
    <row spans="1:2" r="4">
      <c t="s" r="A4" s="4">
        <v>132</v>
      </c>
      <c t="s" r="B4" s="4">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6</v>
      </c>
      <c t="s" r="B1" s="2">
        <v>1</v>
      </c>
    </row>
    <row spans="1:2" r="2">
      <c t="s" r="B2" s="2">
        <v>2</v>
      </c>
    </row>
    <row spans="1:2" r="3">
      <c t="s" r="A3" s="3">
        <v>197</v>
      </c>
    </row>
    <row spans="1:2" r="4">
      <c t="s" r="A4" s="4">
        <v>196</v>
      </c>
      <c t="s" r="B4" s="4">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99</v>
      </c>
      <c t="s" r="B1" s="2">
        <v>1</v>
      </c>
    </row>
    <row spans="1:2" r="2">
      <c t="s" r="B2" s="2">
        <v>2</v>
      </c>
    </row>
    <row spans="1:2" r="3">
      <c t="s" r="A3" s="3">
        <v>154</v>
      </c>
    </row>
    <row spans="1:2" r="4">
      <c t="s" r="A4" s="4">
        <v>153</v>
      </c>
      <c t="s" r="B4" s="4">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01</v>
      </c>
      <c t="s" r="B1" s="2">
        <v>1</v>
      </c>
    </row>
    <row spans="1:2" r="2">
      <c t="s" r="B2" s="2">
        <v>2</v>
      </c>
    </row>
    <row spans="1:2" r="3">
      <c t="s" r="A3" s="3">
        <v>158</v>
      </c>
    </row>
    <row spans="1:2" r="4">
      <c t="s" r="A4" s="4">
        <v>202</v>
      </c>
      <c t="s" r="B4" s="4">
        <v>2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0</v>
      </c>
      <c t="s" r="B1" s="2">
        <v>2</v>
      </c>
      <c t="s" r="C1" s="2">
        <v>25</v>
      </c>
    </row>
    <row spans="1:3" r="2">
      <c t="s" r="A2" s="3">
        <v>61</v>
      </c>
    </row>
    <row spans="1:3" r="3">
      <c t="s" r="A3" s="4">
        <v>62</v>
      </c>
      <c t="n" r="B3" s="7">
        <v>1766</v>
      </c>
      <c t="n" r="C3" s="7">
        <v>1048</v>
      </c>
    </row>
    <row spans="1:3" r="4">
      <c t="s" r="A4" s="4">
        <v>63</v>
      </c>
      <c t="s" r="B4" s="4">
        <v>52</v>
      </c>
      <c t="s" r="C4" s="4">
        <v>52</v>
      </c>
    </row>
    <row spans="1:3" r="5">
      <c t="s" r="A5" s="4">
        <v>64</v>
      </c>
      <c t="n" r="B5" s="6">
        <v>5000000</v>
      </c>
      <c t="n" r="C5" s="6">
        <v>5000000</v>
      </c>
    </row>
    <row spans="1:3" r="6">
      <c t="s" r="A6" s="4">
        <v>65</v>
      </c>
      <c t="n" r="B6" s="6">
        <v>0</v>
      </c>
      <c t="n" r="C6" s="6">
        <v>0</v>
      </c>
    </row>
    <row spans="1:3" r="7">
      <c t="s" r="A7" s="4">
        <v>66</v>
      </c>
      <c t="s" r="B7" s="4">
        <v>52</v>
      </c>
      <c t="s" r="C7" s="4">
        <v>52</v>
      </c>
    </row>
    <row spans="1:3" r="8">
      <c t="s" r="A8" s="4">
        <v>67</v>
      </c>
      <c t="n" r="B8" s="6">
        <v>300000000</v>
      </c>
      <c t="n" r="C8" s="6">
        <v>300000000</v>
      </c>
    </row>
    <row spans="1:3" r="9">
      <c t="s" r="A9" s="4">
        <v>68</v>
      </c>
      <c t="n" r="B9" s="6">
        <v>72289968</v>
      </c>
      <c t="n" r="C9" s="6">
        <v>71779704</v>
      </c>
    </row>
    <row spans="1:3" r="10">
      <c t="s" r="A10" s="4">
        <v>69</v>
      </c>
      <c t="n" r="B10" s="6">
        <v>11069110</v>
      </c>
      <c t="n" r="C10" s="6">
        <v>1056520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64"/>
  </cols>
  <sheetData>
    <row spans="1:2" r="1">
      <c t="s" r="A1" s="1">
        <v>204</v>
      </c>
      <c t="s" r="B1" s="2">
        <v>1</v>
      </c>
    </row>
    <row spans="1:2" r="2">
      <c t="s" r="B2" s="2">
        <v>2</v>
      </c>
    </row>
    <row spans="1:2" r="3">
      <c t="s" r="A3" s="3">
        <v>161</v>
      </c>
    </row>
    <row spans="1:2" r="4">
      <c t="s" r="A4" s="4">
        <v>160</v>
      </c>
      <c t="s" r="B4" s="4">
        <v>2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06</v>
      </c>
      <c t="s" r="B1" s="2">
        <v>1</v>
      </c>
    </row>
    <row spans="1:2" r="2">
      <c t="s" r="B2" s="2">
        <v>2</v>
      </c>
    </row>
    <row spans="1:2" r="3">
      <c t="s" r="A3" s="3">
        <v>164</v>
      </c>
    </row>
    <row spans="1:2" r="4">
      <c t="s" r="A4" s="4">
        <v>207</v>
      </c>
      <c t="s" r="B4" s="4">
        <v>208</v>
      </c>
    </row>
    <row spans="1:2" r="5">
      <c t="s" r="A5" s="4">
        <v>209</v>
      </c>
      <c t="s" r="B5" s="4">
        <v>210</v>
      </c>
    </row>
    <row spans="1:2" r="6">
      <c t="s" r="A6" s="4">
        <v>211</v>
      </c>
      <c t="s" r="B6" s="4">
        <v>2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r="A1" s="1">
        <v>213</v>
      </c>
      <c t="s" r="B1" s="2">
        <v>1</v>
      </c>
    </row>
    <row spans="1:2" r="2">
      <c t="s" r="B2" s="2">
        <v>2</v>
      </c>
    </row>
    <row spans="1:2" r="3">
      <c t="s" r="A3" s="3">
        <v>167</v>
      </c>
    </row>
    <row spans="1:2" r="4">
      <c t="s" r="A4" s="4">
        <v>214</v>
      </c>
      <c t="s" r="B4" s="4">
        <v>215</v>
      </c>
    </row>
    <row spans="1:2" r="5">
      <c t="s" r="A5" s="4">
        <v>216</v>
      </c>
      <c t="s" r="B5" s="4">
        <v>2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18</v>
      </c>
      <c t="s" r="B1" s="2">
        <v>1</v>
      </c>
    </row>
    <row spans="1:2" r="2">
      <c t="s" r="B2" s="2">
        <v>2</v>
      </c>
    </row>
    <row spans="1:2" r="3">
      <c t="s" r="A3" s="3">
        <v>172</v>
      </c>
    </row>
    <row spans="1:2" r="4">
      <c t="s" r="A4" s="4">
        <v>219</v>
      </c>
      <c t="s" r="B4" s="4">
        <v>2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21</v>
      </c>
      <c t="s" r="B1" s="2">
        <v>1</v>
      </c>
    </row>
    <row spans="1:2" r="2">
      <c t="s" r="B2" s="2">
        <v>2</v>
      </c>
    </row>
    <row spans="1:2" r="3">
      <c t="s" r="A3" s="3">
        <v>175</v>
      </c>
    </row>
    <row spans="1:2" r="4">
      <c t="s" r="A4" s="4">
        <v>222</v>
      </c>
      <c t="s" r="B4" s="4">
        <v>2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224</v>
      </c>
      <c t="s" r="B1" s="2">
        <v>1</v>
      </c>
    </row>
    <row spans="1:2" r="2">
      <c t="s" r="B2" s="2">
        <v>2</v>
      </c>
    </row>
    <row spans="1:2" r="3">
      <c t="s" r="A3" s="3">
        <v>178</v>
      </c>
    </row>
    <row spans="1:2" r="4">
      <c t="s" r="A4" s="4">
        <v>225</v>
      </c>
      <c t="s" r="B4" s="4">
        <v>2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27</v>
      </c>
      <c t="s" r="B1" s="2">
        <v>1</v>
      </c>
    </row>
    <row spans="1:2" r="2">
      <c t="s" r="B2" s="2">
        <v>2</v>
      </c>
    </row>
    <row spans="1:2" r="3">
      <c t="s" r="A3" s="3">
        <v>187</v>
      </c>
    </row>
    <row spans="1:2" r="4">
      <c t="s" r="A4" s="4">
        <v>228</v>
      </c>
      <c t="s" r="B4" s="4">
        <v>2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30</v>
      </c>
      <c t="s" r="B1" s="2">
        <v>1</v>
      </c>
    </row>
    <row spans="1:2" r="2">
      <c t="s" r="B2" s="2">
        <v>2</v>
      </c>
    </row>
    <row spans="1:2" r="3">
      <c t="s" r="A3" s="3">
        <v>190</v>
      </c>
    </row>
    <row spans="1:2" r="4">
      <c t="s" r="A4" s="4">
        <v>231</v>
      </c>
      <c t="s" r="B4" s="4">
        <v>2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3</v>
      </c>
      <c t="s" r="B1" s="2">
        <v>1</v>
      </c>
    </row>
    <row spans="1:2" r="2">
      <c t="s" r="B2" s="2">
        <v>2</v>
      </c>
    </row>
    <row spans="1:2" r="3">
      <c t="s" r="A3" s="3">
        <v>193</v>
      </c>
    </row>
    <row spans="1:2" r="4">
      <c t="s" r="A4" s="4">
        <v>234</v>
      </c>
      <c t="s" r="B4" s="4">
        <v>2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36</v>
      </c>
      <c t="s" r="B1" s="2">
        <v>2</v>
      </c>
      <c t="s" r="C1" s="2">
        <v>25</v>
      </c>
    </row>
    <row spans="1:3" r="2">
      <c t="s" r="A2" s="3">
        <v>237</v>
      </c>
    </row>
    <row spans="1:3" r="3">
      <c t="s" r="A3" s="4">
        <v>238</v>
      </c>
      <c t="n" r="B3" s="7">
        <v>16099</v>
      </c>
      <c t="n" r="C3" s="7">
        <v>2210</v>
      </c>
    </row>
    <row spans="1:3" r="4">
      <c t="s" r="A4" s="4">
        <v>239</v>
      </c>
      <c t="n" r="B4" s="6">
        <v>6303</v>
      </c>
      <c t="n" r="C4" s="7">
        <v>7105</v>
      </c>
    </row>
    <row spans="1:3" r="5">
      <c t="s" r="A5" s="4">
        <v>240</v>
      </c>
    </row>
    <row spans="1:3" r="6">
      <c t="s" r="A6" s="3">
        <v>237</v>
      </c>
    </row>
    <row spans="1:3" r="7">
      <c t="s" r="A7" s="4">
        <v>238</v>
      </c>
      <c t="n" r="B7" s="6">
        <v>13300</v>
      </c>
    </row>
    <row spans="1:3" r="8">
      <c t="s" r="A8" s="4">
        <v>239</v>
      </c>
      <c t="n" r="B8" s="7">
        <v>1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0</v>
      </c>
      <c t="s" r="B1" s="2">
        <v>71</v>
      </c>
      <c t="s" r="D1" s="2">
        <v>1</v>
      </c>
    </row>
    <row spans="1:5" r="2">
      <c t="s" r="B2" s="2">
        <v>2</v>
      </c>
      <c t="s" r="C2" s="2">
        <v>72</v>
      </c>
      <c t="s" r="D2" s="2">
        <v>2</v>
      </c>
      <c t="s" r="E2" s="2">
        <v>72</v>
      </c>
    </row>
    <row spans="1:5" r="3">
      <c t="s" r="A3" s="3">
        <v>73</v>
      </c>
    </row>
    <row spans="1:5" r="4">
      <c t="s" r="A4" s="4">
        <v>74</v>
      </c>
      <c t="n" r="B4" s="7">
        <v>74177</v>
      </c>
      <c t="n" r="C4" s="7">
        <v>68695</v>
      </c>
      <c t="n" r="D4" s="7">
        <v>144928</v>
      </c>
      <c t="n" r="E4" s="7">
        <v>130676</v>
      </c>
    </row>
    <row spans="1:5" r="5">
      <c t="s" r="A5" s="4">
        <v>75</v>
      </c>
      <c t="n" r="B5" s="6">
        <v>117257</v>
      </c>
      <c t="n" r="C5" s="6">
        <v>108041</v>
      </c>
      <c t="n" r="D5" s="6">
        <v>235713</v>
      </c>
      <c t="n" r="E5" s="6">
        <v>231893</v>
      </c>
    </row>
    <row spans="1:5" r="6">
      <c t="s" r="A6" s="4">
        <v>76</v>
      </c>
      <c t="n" r="B6" s="6">
        <v>191434</v>
      </c>
      <c t="n" r="C6" s="6">
        <v>176736</v>
      </c>
      <c t="n" r="D6" s="6">
        <v>380641</v>
      </c>
      <c t="n" r="E6" s="6">
        <v>362569</v>
      </c>
    </row>
    <row spans="1:5" r="7">
      <c t="s" r="A7" s="3">
        <v>77</v>
      </c>
    </row>
    <row spans="1:5" r="8">
      <c t="s" r="A8" s="4">
        <v>78</v>
      </c>
      <c t="n" r="B8" s="6">
        <v>120090</v>
      </c>
      <c t="n" r="C8" s="6">
        <v>113718</v>
      </c>
      <c t="n" r="D8" s="6">
        <v>238108</v>
      </c>
      <c t="n" r="E8" s="6">
        <v>231692</v>
      </c>
    </row>
    <row spans="1:5" r="9">
      <c t="s" r="A9" s="4">
        <v>79</v>
      </c>
      <c t="n" r="B9" s="6">
        <v>12155</v>
      </c>
      <c t="n" r="C9" s="6">
        <v>12845</v>
      </c>
      <c t="n" r="D9" s="6">
        <v>25306</v>
      </c>
      <c t="n" r="E9" s="6">
        <v>25788</v>
      </c>
    </row>
    <row spans="1:5" r="10">
      <c t="s" r="A10" s="4">
        <v>80</v>
      </c>
      <c t="n" r="B10" s="6">
        <v>37408</v>
      </c>
      <c t="n" r="C10" s="6">
        <v>33642</v>
      </c>
      <c t="n" r="D10" s="6">
        <v>73718</v>
      </c>
      <c t="n" r="E10" s="6">
        <v>69162</v>
      </c>
    </row>
    <row spans="1:5" r="11">
      <c t="s" r="A11" s="4">
        <v>81</v>
      </c>
      <c t="n" r="B11" s="6">
        <v>597</v>
      </c>
      <c t="n" r="C11" s="6">
        <v>1038</v>
      </c>
      <c t="n" r="D11" s="6">
        <v>1246</v>
      </c>
      <c t="n" r="E11" s="6">
        <v>2242</v>
      </c>
    </row>
    <row spans="1:5" r="12">
      <c t="s" r="A12" s="4">
        <v>82</v>
      </c>
      <c t="n" r="B12" s="6">
        <v>-994</v>
      </c>
      <c t="n" r="C12" s="6">
        <v>-9295</v>
      </c>
      <c t="n" r="D12" s="6">
        <v>-2051</v>
      </c>
      <c t="n" r="E12" s="6">
        <v>-7613</v>
      </c>
    </row>
    <row spans="1:5" r="13">
      <c t="s" r="A13" s="4">
        <v>83</v>
      </c>
      <c t="n" r="B13" s="6">
        <v>169256</v>
      </c>
      <c t="n" r="C13" s="6">
        <v>151948</v>
      </c>
      <c t="n" r="D13" s="6">
        <v>336327</v>
      </c>
      <c t="n" r="E13" s="6">
        <v>321271</v>
      </c>
    </row>
    <row spans="1:5" r="14">
      <c t="s" r="A14" s="4">
        <v>84</v>
      </c>
      <c t="n" r="B14" s="6">
        <v>22178</v>
      </c>
      <c t="n" r="C14" s="6">
        <v>24788</v>
      </c>
      <c t="n" r="D14" s="6">
        <v>44314</v>
      </c>
      <c t="n" r="E14" s="6">
        <v>41298</v>
      </c>
    </row>
    <row spans="1:5" r="15">
      <c t="s" r="A15" s="4">
        <v>85</v>
      </c>
      <c t="n" r="B15" s="6">
        <v>3187</v>
      </c>
      <c t="n" r="C15" s="6">
        <v>2692</v>
      </c>
      <c t="n" r="D15" s="6">
        <v>8109</v>
      </c>
      <c t="n" r="E15" s="6">
        <v>6900</v>
      </c>
    </row>
    <row spans="1:5" r="16">
      <c t="s" r="A16" s="4">
        <v>86</v>
      </c>
      <c t="n" r="B16" s="7">
        <v>18991</v>
      </c>
      <c t="n" r="C16" s="7">
        <v>22096</v>
      </c>
      <c t="n" r="D16" s="7">
        <v>36205</v>
      </c>
      <c t="n" r="E16" s="7">
        <v>34398</v>
      </c>
    </row>
    <row spans="1:5" r="17">
      <c t="s" r="A17" s="4">
        <v>87</v>
      </c>
      <c t="n" r="B17" s="8">
        <v>0.31</v>
      </c>
      <c t="n" r="C17" s="8">
        <v>0.36</v>
      </c>
      <c t="n" r="D17" s="8">
        <v>0.59</v>
      </c>
      <c t="n" r="E17" s="8">
        <v>0.5600000000000001</v>
      </c>
    </row>
    <row spans="1:5" r="18">
      <c t="s" r="A18" s="4">
        <v>88</v>
      </c>
      <c t="n" r="B18" s="8">
        <v>0.3</v>
      </c>
      <c t="n" r="C18" s="8">
        <v>0.35</v>
      </c>
      <c t="n" r="D18" s="8">
        <v>0.58</v>
      </c>
      <c t="n" r="E18" s="8">
        <v>0.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s>
  <sheetData>
    <row spans="1:6" r="1">
      <c t="s" r="A1" s="1">
        <v>241</v>
      </c>
      <c t="s" r="B1" s="2">
        <v>71</v>
      </c>
      <c t="s" r="D1" s="2">
        <v>1</v>
      </c>
    </row>
    <row spans="1:6" r="2">
      <c t="s" r="B2" s="2">
        <v>2</v>
      </c>
      <c t="s" r="C2" s="2">
        <v>72</v>
      </c>
      <c t="s" r="D2" s="2">
        <v>2</v>
      </c>
      <c t="s" r="E2" s="2">
        <v>72</v>
      </c>
      <c t="s" r="F2" s="2">
        <v>25</v>
      </c>
    </row>
    <row spans="1:6" r="3">
      <c t="s" r="A3" s="3">
        <v>242</v>
      </c>
    </row>
    <row spans="1:6" r="4">
      <c t="s" r="A4" s="4">
        <v>243</v>
      </c>
      <c t="n" r="B4" s="7">
        <v>12343</v>
      </c>
      <c t="n" r="D4" s="7">
        <v>12343</v>
      </c>
      <c t="n" r="F4" s="7">
        <v>11914</v>
      </c>
    </row>
    <row spans="1:6" r="5">
      <c t="s" r="A5" s="4">
        <v>244</v>
      </c>
      <c t="n" r="B5" s="7">
        <v>200</v>
      </c>
      <c t="n" r="C5" s="7">
        <v>200</v>
      </c>
      <c t="n" r="D5" s="7">
        <v>429</v>
      </c>
      <c t="n" r="E5" s="7">
        <v>516</v>
      </c>
    </row>
    <row spans="1:6" r="6">
      <c t="s" r="A6" s="4">
        <v>245</v>
      </c>
    </row>
    <row spans="1:6" r="7">
      <c t="s" r="A7" s="3">
        <v>242</v>
      </c>
    </row>
    <row spans="1:6" r="8">
      <c t="s" r="A8" s="4">
        <v>246</v>
      </c>
      <c t="s" r="B8" s="4">
        <v>247</v>
      </c>
      <c t="s" r="D8" s="4">
        <v>24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r="A1" s="1">
        <v>248</v>
      </c>
      <c t="s" r="B1" s="2">
        <v>2</v>
      </c>
      <c t="s" r="C1" s="2">
        <v>25</v>
      </c>
    </row>
    <row spans="1:3" r="2">
      <c t="s" r="A2" s="3">
        <v>158</v>
      </c>
    </row>
    <row spans="1:3" r="3">
      <c t="s" r="A3" s="4">
        <v>249</v>
      </c>
      <c t="n" r="B3" s="7">
        <v>67795</v>
      </c>
      <c t="n" r="C3" s="7">
        <v>71210</v>
      </c>
    </row>
    <row spans="1:3" r="4">
      <c t="s" r="A4" s="4">
        <v>250</v>
      </c>
      <c t="n" r="B4" s="6">
        <v>55805</v>
      </c>
      <c t="n" r="C4" s="6">
        <v>52726</v>
      </c>
    </row>
    <row spans="1:3" r="5">
      <c t="s" r="A5" s="4">
        <v>251</v>
      </c>
      <c t="n" r="B5" s="6">
        <v>44328</v>
      </c>
      <c t="n" r="C5" s="6">
        <v>40452</v>
      </c>
    </row>
    <row spans="1:3" r="6">
      <c t="s" r="A6" s="4">
        <v>252</v>
      </c>
      <c t="n" r="B6" s="7">
        <v>167928</v>
      </c>
      <c t="n" r="C6" s="7">
        <v>16438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253</v>
      </c>
      <c t="s" r="B1" s="2">
        <v>2</v>
      </c>
      <c t="s" r="C1" s="2">
        <v>25</v>
      </c>
    </row>
    <row spans="1:3" r="2">
      <c t="s" r="A2" s="3">
        <v>161</v>
      </c>
    </row>
    <row spans="1:3" r="3">
      <c t="s" r="A3" s="4">
        <v>254</v>
      </c>
      <c t="n" r="B3" s="7">
        <v>4619</v>
      </c>
      <c t="n" r="C3" s="7">
        <v>4566</v>
      </c>
    </row>
    <row spans="1:3" r="4">
      <c t="s" r="A4" s="4">
        <v>255</v>
      </c>
      <c t="n" r="B4" s="6">
        <v>91620</v>
      </c>
      <c t="n" r="C4" s="6">
        <v>91171</v>
      </c>
    </row>
    <row spans="1:3" r="5">
      <c t="s" r="A5" s="4">
        <v>256</v>
      </c>
      <c t="n" r="B5" s="6">
        <v>371378</v>
      </c>
      <c t="n" r="C5" s="6">
        <v>366560</v>
      </c>
    </row>
    <row spans="1:3" r="6">
      <c t="s" r="A6" s="4">
        <v>257</v>
      </c>
      <c t="n" r="B6" s="6">
        <v>24333</v>
      </c>
      <c t="n" r="C6" s="6">
        <v>17749</v>
      </c>
    </row>
    <row spans="1:3" r="7">
      <c t="s" r="A7" s="4">
        <v>258</v>
      </c>
      <c t="n" r="B7" s="6">
        <v>491950</v>
      </c>
      <c t="n" r="C7" s="6">
        <v>480046</v>
      </c>
    </row>
    <row spans="1:3" r="8">
      <c t="s" r="A8" s="4">
        <v>259</v>
      </c>
      <c t="n" r="B8" s="6">
        <v>-291387</v>
      </c>
      <c t="n" r="C8" s="6">
        <v>-276234</v>
      </c>
    </row>
    <row spans="1:3" r="9">
      <c t="s" r="A9" s="4">
        <v>260</v>
      </c>
      <c t="n" r="B9" s="7">
        <v>200563</v>
      </c>
      <c t="n" r="C9" s="7">
        <v>20381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8"/>
    <col customWidth="1" max="2" min="2" width="21"/>
  </cols>
  <sheetData>
    <row spans="1:2" r="1">
      <c t="s" r="A1" s="1">
        <v>261</v>
      </c>
      <c t="s" r="B1" s="2">
        <v>262</v>
      </c>
    </row>
    <row spans="1:2" r="2">
      <c t="s" r="A2" s="3">
        <v>161</v>
      </c>
    </row>
    <row spans="1:2" r="3">
      <c t="s" r="A3" s="4">
        <v>263</v>
      </c>
      <c t="n" r="B3" s="9">
        <v>1.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3"/>
    <col customWidth="1" max="2" min="2" width="21"/>
  </cols>
  <sheetData>
    <row spans="1:2" r="1">
      <c t="s" r="A1" s="1">
        <v>264</v>
      </c>
      <c t="s" r="B1" s="2">
        <v>1</v>
      </c>
    </row>
    <row spans="1:2" r="2">
      <c t="s" r="B2" s="2">
        <v>262</v>
      </c>
    </row>
    <row spans="1:2" r="3">
      <c t="s" r="A3" s="3">
        <v>265</v>
      </c>
    </row>
    <row spans="1:2" r="4">
      <c t="s" r="A4" s="4">
        <v>266</v>
      </c>
      <c t="n" r="B4" s="7">
        <v>195894</v>
      </c>
    </row>
    <row spans="1:2" r="5">
      <c t="s" r="A5" s="4">
        <v>267</v>
      </c>
      <c t="n" r="B5" s="6">
        <v>-2020</v>
      </c>
    </row>
    <row spans="1:2" r="6">
      <c t="s" r="A6" s="4">
        <v>268</v>
      </c>
      <c t="n" r="B6" s="6">
        <v>193874</v>
      </c>
    </row>
    <row spans="1:2" r="7">
      <c t="s" r="A7" s="4">
        <v>269</v>
      </c>
    </row>
    <row spans="1:2" r="8">
      <c t="s" r="A8" s="3">
        <v>265</v>
      </c>
    </row>
    <row spans="1:2" r="9">
      <c t="s" r="A9" s="4">
        <v>266</v>
      </c>
      <c t="n" r="B9" s="6">
        <v>43578</v>
      </c>
    </row>
    <row spans="1:2" r="10">
      <c t="s" r="A10" s="4">
        <v>267</v>
      </c>
      <c t="n" r="B10" s="6">
        <v>-63</v>
      </c>
    </row>
    <row spans="1:2" r="11">
      <c t="s" r="A11" s="4">
        <v>268</v>
      </c>
      <c t="n" r="B11" s="6">
        <v>43515</v>
      </c>
    </row>
    <row spans="1:2" r="12">
      <c t="s" r="A12" s="4">
        <v>270</v>
      </c>
    </row>
    <row spans="1:2" r="13">
      <c t="s" r="A13" s="3">
        <v>265</v>
      </c>
    </row>
    <row spans="1:2" r="14">
      <c t="s" r="A14" s="4">
        <v>266</v>
      </c>
      <c t="n" r="B14" s="6">
        <v>99426</v>
      </c>
    </row>
    <row spans="1:2" r="15">
      <c t="s" r="A15" s="4">
        <v>267</v>
      </c>
      <c t="n" r="B15" s="6">
        <v>-1957</v>
      </c>
    </row>
    <row spans="1:2" r="16">
      <c t="s" r="A16" s="4">
        <v>268</v>
      </c>
      <c t="n" r="B16" s="6">
        <v>97469</v>
      </c>
    </row>
    <row spans="1:2" r="17">
      <c t="s" r="A17" s="4">
        <v>271</v>
      </c>
    </row>
    <row spans="1:2" r="18">
      <c t="s" r="A18" s="3">
        <v>265</v>
      </c>
    </row>
    <row spans="1:2" r="19">
      <c t="s" r="A19" s="4">
        <v>266</v>
      </c>
      <c t="n" r="B19" s="6">
        <v>52890</v>
      </c>
    </row>
    <row spans="1:2" r="20">
      <c t="s" r="A20" s="4">
        <v>268</v>
      </c>
      <c t="n" r="B20" s="7">
        <v>528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2</v>
      </c>
      <c t="s" r="B1" s="2">
        <v>2</v>
      </c>
      <c t="s" r="C1" s="2">
        <v>25</v>
      </c>
    </row>
    <row spans="1:3" r="2">
      <c t="s" r="A2" s="3">
        <v>273</v>
      </c>
    </row>
    <row spans="1:3" r="3">
      <c t="s" r="A3" s="4">
        <v>274</v>
      </c>
      <c t="n" r="B3" s="7">
        <v>169154</v>
      </c>
      <c t="n" r="C3" s="7">
        <v>170450</v>
      </c>
    </row>
    <row spans="1:3" r="4">
      <c t="s" r="A4" s="4">
        <v>275</v>
      </c>
      <c t="n" r="B4" s="6">
        <v>-53215</v>
      </c>
      <c t="n" r="C4" s="6">
        <v>-47988</v>
      </c>
    </row>
    <row spans="1:3" r="5">
      <c t="s" r="A5" s="4">
        <v>276</v>
      </c>
      <c t="n" r="B5" s="6">
        <v>115939</v>
      </c>
      <c t="n" r="C5" s="6">
        <v>122462</v>
      </c>
    </row>
    <row spans="1:3" r="6">
      <c t="s" r="A6" s="4">
        <v>277</v>
      </c>
    </row>
    <row spans="1:3" r="7">
      <c t="s" r="A7" s="3">
        <v>273</v>
      </c>
    </row>
    <row spans="1:3" r="8">
      <c t="s" r="A8" s="4">
        <v>274</v>
      </c>
      <c t="n" r="B8" s="6">
        <v>15663</v>
      </c>
      <c t="n" r="C8" s="6">
        <v>15869</v>
      </c>
    </row>
    <row spans="1:3" r="9">
      <c t="s" r="A9" s="4">
        <v>275</v>
      </c>
      <c t="n" r="B9" s="6">
        <v>-1148</v>
      </c>
      <c t="n" r="C9" s="6">
        <v>-1111</v>
      </c>
    </row>
    <row spans="1:3" r="10">
      <c t="s" r="A10" s="4">
        <v>276</v>
      </c>
      <c t="n" r="B10" s="6">
        <v>14515</v>
      </c>
      <c t="n" r="C10" s="6">
        <v>14758</v>
      </c>
    </row>
    <row spans="1:3" r="11">
      <c t="s" r="A11" s="4">
        <v>278</v>
      </c>
    </row>
    <row spans="1:3" r="12">
      <c t="s" r="A12" s="3">
        <v>273</v>
      </c>
    </row>
    <row spans="1:3" r="13">
      <c t="s" r="A13" s="4">
        <v>274</v>
      </c>
      <c t="n" r="B13" s="6">
        <v>49933</v>
      </c>
      <c t="n" r="C13" s="6">
        <v>50520</v>
      </c>
    </row>
    <row spans="1:3" r="14">
      <c t="s" r="A14" s="4">
        <v>275</v>
      </c>
      <c t="n" r="B14" s="6">
        <v>-20556</v>
      </c>
      <c t="n" r="C14" s="6">
        <v>-18838</v>
      </c>
    </row>
    <row spans="1:3" r="15">
      <c t="s" r="A15" s="4">
        <v>276</v>
      </c>
      <c t="n" r="B15" s="6">
        <v>29377</v>
      </c>
      <c t="n" r="C15" s="6">
        <v>31682</v>
      </c>
    </row>
    <row spans="1:3" r="16">
      <c t="s" r="A16" s="4">
        <v>279</v>
      </c>
    </row>
    <row spans="1:3" r="17">
      <c t="s" r="A17" s="3">
        <v>273</v>
      </c>
    </row>
    <row spans="1:3" r="18">
      <c t="s" r="A18" s="4">
        <v>274</v>
      </c>
      <c t="n" r="B18" s="6">
        <v>101988</v>
      </c>
      <c t="n" r="C18" s="6">
        <v>102489</v>
      </c>
    </row>
    <row spans="1:3" r="19">
      <c t="s" r="A19" s="4">
        <v>275</v>
      </c>
      <c t="n" r="B19" s="6">
        <v>-30039</v>
      </c>
      <c t="n" r="C19" s="6">
        <v>-26583</v>
      </c>
    </row>
    <row spans="1:3" r="20">
      <c t="s" r="A20" s="4">
        <v>276</v>
      </c>
      <c t="n" r="B20" s="6">
        <v>71949</v>
      </c>
      <c t="n" r="C20" s="6">
        <v>75906</v>
      </c>
    </row>
    <row spans="1:3" r="21">
      <c t="s" r="A21" s="4">
        <v>280</v>
      </c>
    </row>
    <row spans="1:3" r="22">
      <c t="s" r="A22" s="3">
        <v>273</v>
      </c>
    </row>
    <row spans="1:3" r="23">
      <c t="s" r="A23" s="4">
        <v>274</v>
      </c>
      <c t="n" r="B23" s="6">
        <v>1570</v>
      </c>
      <c t="n" r="C23" s="6">
        <v>1572</v>
      </c>
    </row>
    <row spans="1:3" r="24">
      <c t="s" r="A24" s="4">
        <v>275</v>
      </c>
      <c t="n" r="B24" s="6">
        <v>-1472</v>
      </c>
      <c t="n" r="C24" s="6">
        <v>-1456</v>
      </c>
    </row>
    <row spans="1:3" r="25">
      <c t="s" r="A25" s="4">
        <v>276</v>
      </c>
      <c t="n" r="B25" s="7">
        <v>98</v>
      </c>
      <c t="n" r="C25" s="7">
        <v>11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81</v>
      </c>
      <c t="s" r="B1" s="2">
        <v>71</v>
      </c>
      <c t="s" r="D1" s="2">
        <v>1</v>
      </c>
    </row>
    <row spans="1:5" r="2">
      <c t="s" r="B2" s="2">
        <v>2</v>
      </c>
      <c t="s" r="C2" s="2">
        <v>72</v>
      </c>
      <c t="s" r="D2" s="2">
        <v>2</v>
      </c>
      <c t="s" r="E2" s="2">
        <v>72</v>
      </c>
    </row>
    <row spans="1:5" r="3">
      <c t="s" r="A3" s="3">
        <v>282</v>
      </c>
    </row>
    <row spans="1:5" r="4">
      <c t="s" r="A4" s="4">
        <v>283</v>
      </c>
      <c t="n" r="B4" s="7">
        <v>3</v>
      </c>
      <c t="n" r="C4" s="9">
        <v>2.9</v>
      </c>
      <c t="n" r="D4" s="7">
        <v>6</v>
      </c>
      <c t="n" r="E4" s="7">
        <v>6</v>
      </c>
    </row>
    <row spans="1:5" r="5">
      <c t="s" r="A5" s="4">
        <v>284</v>
      </c>
      <c t="n" r="B5" s="9">
        <v>14.2</v>
      </c>
      <c t="n" r="D5" s="9">
        <v>14.2</v>
      </c>
    </row>
    <row spans="1:5" r="6">
      <c t="s" r="A6" s="4">
        <v>278</v>
      </c>
    </row>
    <row spans="1:5" r="7">
      <c t="s" r="A7" s="3">
        <v>282</v>
      </c>
    </row>
    <row spans="1:5" r="8">
      <c t="s" r="A8" s="4">
        <v>285</v>
      </c>
      <c t="s" r="D8" s="4">
        <v>286</v>
      </c>
    </row>
    <row spans="1:5" r="9">
      <c t="s" r="A9" s="4">
        <v>287</v>
      </c>
    </row>
    <row spans="1:5" r="10">
      <c t="s" r="A10" s="3">
        <v>282</v>
      </c>
    </row>
    <row spans="1:5" r="11">
      <c t="s" r="A11" s="4">
        <v>288</v>
      </c>
      <c t="s" r="D11" s="4">
        <v>289</v>
      </c>
    </row>
    <row spans="1:5" r="12">
      <c t="s" r="A12" s="4">
        <v>290</v>
      </c>
    </row>
    <row spans="1:5" r="13">
      <c t="s" r="A13" s="3">
        <v>282</v>
      </c>
    </row>
    <row spans="1:5" r="14">
      <c t="s" r="A14" s="4">
        <v>288</v>
      </c>
      <c t="s" r="D14" s="4">
        <v>291</v>
      </c>
    </row>
    <row spans="1:5" r="15">
      <c t="s" r="A15" s="4">
        <v>279</v>
      </c>
    </row>
    <row spans="1:5" r="16">
      <c t="s" r="A16" s="3">
        <v>282</v>
      </c>
    </row>
    <row spans="1:5" r="17">
      <c t="s" r="A17" s="4">
        <v>285</v>
      </c>
      <c t="s" r="D17" s="4">
        <v>292</v>
      </c>
    </row>
    <row spans="1:5" r="18">
      <c t="s" r="A18" s="4">
        <v>293</v>
      </c>
    </row>
    <row spans="1:5" r="19">
      <c t="s" r="A19" s="3">
        <v>282</v>
      </c>
    </row>
    <row spans="1:5" r="20">
      <c t="s" r="A20" s="4">
        <v>288</v>
      </c>
      <c t="s" r="D20" s="4">
        <v>294</v>
      </c>
    </row>
    <row spans="1:5" r="21">
      <c t="s" r="A21" s="4">
        <v>295</v>
      </c>
    </row>
    <row spans="1:5" r="22">
      <c t="s" r="A22" s="3">
        <v>282</v>
      </c>
    </row>
    <row spans="1:5" r="23">
      <c t="s" r="A23" s="4">
        <v>288</v>
      </c>
      <c t="s" r="D23" s="4">
        <v>29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296</v>
      </c>
      <c t="s" r="B1" s="2">
        <v>262</v>
      </c>
    </row>
    <row spans="1:2" r="2">
      <c t="s" r="A2" s="3">
        <v>164</v>
      </c>
    </row>
    <row spans="1:2" r="3">
      <c t="n" r="A3" s="10">
        <v>2016</v>
      </c>
      <c t="n" r="B3" s="7">
        <v>5804</v>
      </c>
    </row>
    <row spans="1:2" r="4">
      <c t="n" r="A4" s="6">
        <v>2017</v>
      </c>
      <c t="n" r="B4" s="6">
        <v>11607</v>
      </c>
    </row>
    <row spans="1:2" r="5">
      <c t="n" r="A5" s="6">
        <v>2018</v>
      </c>
      <c t="n" r="B5" s="6">
        <v>11067</v>
      </c>
    </row>
    <row spans="1:2" r="6">
      <c t="n" r="A6" s="6">
        <v>2019</v>
      </c>
      <c t="n" r="B6" s="6">
        <v>10706</v>
      </c>
    </row>
    <row spans="1:2" r="7">
      <c t="n" r="A7" s="6">
        <v>2020</v>
      </c>
      <c t="n" r="B7" s="7">
        <v>1031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r="A1" s="1">
        <v>297</v>
      </c>
      <c t="s" r="B1" s="2">
        <v>2</v>
      </c>
      <c t="s" r="C1" s="2">
        <v>25</v>
      </c>
    </row>
    <row spans="1:3" r="2">
      <c t="s" r="A2" s="3">
        <v>298</v>
      </c>
    </row>
    <row spans="1:3" r="3">
      <c t="s" r="A3" s="4">
        <v>299</v>
      </c>
      <c t="n" r="B3" s="7">
        <v>146491</v>
      </c>
      <c t="n" r="C3" s="7">
        <v>175957</v>
      </c>
    </row>
    <row spans="1:3" r="4">
      <c t="s" r="A4" s="4">
        <v>41</v>
      </c>
      <c t="n" r="B4" s="6">
        <v>-20000</v>
      </c>
      <c t="n" r="C4" s="6">
        <v>-20000</v>
      </c>
    </row>
    <row spans="1:3" r="5">
      <c t="s" r="A5" s="4">
        <v>300</v>
      </c>
      <c t="n" r="B5" s="6">
        <v>126491</v>
      </c>
      <c t="n" r="C5" s="6">
        <v>155957</v>
      </c>
    </row>
    <row spans="1:3" r="6">
      <c t="s" r="A6" s="4">
        <v>301</v>
      </c>
    </row>
    <row spans="1:3" r="7">
      <c t="s" r="A7" s="3">
        <v>298</v>
      </c>
    </row>
    <row spans="1:3" r="8">
      <c t="s" r="A8" s="4">
        <v>299</v>
      </c>
      <c t="n" r="B8" s="6">
        <v>89000</v>
      </c>
      <c t="n" r="C8" s="6">
        <v>108500</v>
      </c>
    </row>
    <row spans="1:3" r="9">
      <c t="s" r="A9" s="4">
        <v>302</v>
      </c>
    </row>
    <row spans="1:3" r="10">
      <c t="s" r="A10" s="3">
        <v>298</v>
      </c>
    </row>
    <row spans="1:3" r="11">
      <c t="s" r="A11" s="4">
        <v>299</v>
      </c>
      <c t="n" r="B11" s="6">
        <v>55000</v>
      </c>
      <c t="n" r="C11" s="6">
        <v>65000</v>
      </c>
    </row>
    <row spans="1:3" r="12">
      <c t="s" r="A12" s="4">
        <v>303</v>
      </c>
    </row>
    <row spans="1:3" r="13">
      <c t="s" r="A13" s="3">
        <v>298</v>
      </c>
    </row>
    <row spans="1:3" r="14">
      <c t="s" r="A14" s="4">
        <v>299</v>
      </c>
      <c t="n" r="B14" s="7">
        <v>2491</v>
      </c>
      <c t="n" r="C14" s="7">
        <v>245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5"/>
  </cols>
  <sheetData>
    <row spans="1:2" r="1">
      <c t="s" r="A1" s="1">
        <v>304</v>
      </c>
      <c t="s" r="B1" s="2">
        <v>1</v>
      </c>
    </row>
    <row spans="1:2" r="2">
      <c t="s" r="B2" s="2">
        <v>2</v>
      </c>
    </row>
    <row spans="1:2" r="3">
      <c t="s" r="A3" s="4">
        <v>301</v>
      </c>
    </row>
    <row spans="1:2" r="4">
      <c t="s" r="A4" s="3">
        <v>298</v>
      </c>
    </row>
    <row spans="1:2" r="5">
      <c t="s" r="A5" s="4">
        <v>305</v>
      </c>
      <c t="s" r="B5" s="4">
        <v>306</v>
      </c>
    </row>
    <row spans="1:2" r="6">
      <c t="s" r="A6" s="4">
        <v>302</v>
      </c>
    </row>
    <row spans="1:2" r="7">
      <c t="s" r="A7" s="3">
        <v>298</v>
      </c>
    </row>
    <row spans="1:2" r="8">
      <c t="s" r="A8" s="4">
        <v>305</v>
      </c>
      <c t="s" r="B8" s="4">
        <v>306</v>
      </c>
    </row>
    <row spans="1:2" r="9">
      <c t="s" r="A9" s="4">
        <v>303</v>
      </c>
    </row>
    <row spans="1:2" r="10">
      <c t="s" r="A10" s="3">
        <v>298</v>
      </c>
    </row>
    <row spans="1:2" r="11">
      <c t="s" r="A11" s="4">
        <v>305</v>
      </c>
      <c t="s" r="B11" s="4">
        <v>30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9</v>
      </c>
      <c t="s" r="B1" s="2">
        <v>71</v>
      </c>
      <c t="s" r="D1" s="2">
        <v>1</v>
      </c>
    </row>
    <row spans="1:5" r="2">
      <c t="s" r="B2" s="2">
        <v>2</v>
      </c>
      <c t="s" r="C2" s="2">
        <v>72</v>
      </c>
      <c t="s" r="D2" s="2">
        <v>2</v>
      </c>
      <c t="s" r="E2" s="2">
        <v>72</v>
      </c>
    </row>
    <row spans="1:5" r="3">
      <c t="s" r="A3" s="3">
        <v>90</v>
      </c>
    </row>
    <row spans="1:5" r="4">
      <c t="s" r="A4" s="4">
        <v>91</v>
      </c>
      <c t="n" r="B4" s="7">
        <v>18991</v>
      </c>
      <c t="n" r="C4" s="7">
        <v>22096</v>
      </c>
      <c t="n" r="D4" s="7">
        <v>36205</v>
      </c>
      <c t="n" r="E4" s="7">
        <v>34398</v>
      </c>
    </row>
    <row spans="1:5" r="5">
      <c t="s" r="A5" s="3">
        <v>92</v>
      </c>
    </row>
    <row spans="1:5" r="6">
      <c t="s" r="A6" s="4">
        <v>93</v>
      </c>
      <c t="n" r="B6" s="6">
        <v>-5411</v>
      </c>
      <c t="n" r="C6" s="6">
        <v>-1491</v>
      </c>
      <c t="n" r="D6" s="6">
        <v>-13562</v>
      </c>
      <c t="n" r="E6" s="6">
        <v>-4166</v>
      </c>
    </row>
    <row spans="1:5" r="7">
      <c t="s" r="A7" s="4">
        <v>94</v>
      </c>
      <c t="n" r="B7" s="6">
        <v>13</v>
      </c>
      <c t="n" r="C7" s="6">
        <v>-98</v>
      </c>
      <c t="n" r="D7" s="6">
        <v>49</v>
      </c>
      <c t="n" r="E7" s="6">
        <v>-402</v>
      </c>
    </row>
    <row spans="1:5" r="8">
      <c t="s" r="A8" s="4">
        <v>95</v>
      </c>
      <c t="n" r="B8" s="7">
        <v>13593</v>
      </c>
      <c t="n" r="C8" s="7">
        <v>20507</v>
      </c>
      <c t="n" r="D8" s="7">
        <v>22692</v>
      </c>
      <c t="n" r="E8" s="7">
        <v>2983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4"/>
  </cols>
  <sheetData>
    <row spans="1:6" r="1">
      <c t="s" r="A1" s="1">
        <v>308</v>
      </c>
      <c t="s" r="B1" s="2">
        <v>1</v>
      </c>
      <c t="n" r="D1"/>
    </row>
    <row spans="1:6" r="2">
      <c t="s" r="B2" s="2">
        <v>262</v>
      </c>
      <c t="s" r="C2" s="2">
        <v>309</v>
      </c>
      <c t="s" r="D2" s="2">
        <v>310</v>
      </c>
      <c t="s" r="E2" s="2">
        <v>311</v>
      </c>
      <c t="s" r="F2" s="2">
        <v>72</v>
      </c>
    </row>
    <row spans="1:6" r="3">
      <c t="s" r="A3" s="3">
        <v>298</v>
      </c>
    </row>
    <row spans="1:6" r="4">
      <c t="s" r="A4" s="4">
        <v>312</v>
      </c>
      <c t="n" r="B4" s="7">
        <v>136100000</v>
      </c>
      <c t="n" r="D4" s="7">
        <v>116600000</v>
      </c>
    </row>
    <row spans="1:6" r="5">
      <c t="s" r="A5" s="4">
        <v>313</v>
      </c>
      <c t="n" r="B5" s="7">
        <v>1500000</v>
      </c>
      <c t="n" r="D5" s="7">
        <v>1500000</v>
      </c>
    </row>
    <row spans="1:6" r="6">
      <c t="s" r="A6" s="4">
        <v>314</v>
      </c>
      <c t="s" r="B6" s="4">
        <v>315</v>
      </c>
      <c t="s" r="C6" s="4">
        <v>315</v>
      </c>
      <c t="s" r="F6" s="4">
        <v>316</v>
      </c>
    </row>
    <row spans="1:6" r="7">
      <c t="s" r="A7" s="4">
        <v>317</v>
      </c>
    </row>
    <row spans="1:6" r="8">
      <c t="s" r="A8" s="3">
        <v>298</v>
      </c>
    </row>
    <row spans="1:6" r="9">
      <c t="s" r="A9" s="4">
        <v>318</v>
      </c>
      <c t="n" r="B9" s="7">
        <v>225000000</v>
      </c>
    </row>
    <row spans="1:6" r="10">
      <c t="s" r="A10" s="4">
        <v>319</v>
      </c>
      <c t="s" r="B10" s="4">
        <v>320</v>
      </c>
    </row>
    <row spans="1:6" r="11">
      <c t="s" r="A11" s="4">
        <v>321</v>
      </c>
      <c t="s" r="B11" s="4">
        <v>322</v>
      </c>
    </row>
    <row spans="1:6" r="12">
      <c t="s" r="A12" s="4">
        <v>302</v>
      </c>
    </row>
    <row spans="1:6" r="13">
      <c t="s" r="A13" s="3">
        <v>298</v>
      </c>
    </row>
    <row spans="1:6" r="14">
      <c t="s" r="A14" s="4">
        <v>318</v>
      </c>
      <c t="n" r="B14" s="7">
        <v>100000000</v>
      </c>
    </row>
    <row spans="1:6" r="15">
      <c t="s" r="A15" s="4">
        <v>323</v>
      </c>
      <c t="n" r="B15" s="7">
        <v>5000000</v>
      </c>
    </row>
    <row spans="1:6" r="16">
      <c t="s" r="A16" s="4">
        <v>324</v>
      </c>
      <c t="s" r="B16" s="4">
        <v>322</v>
      </c>
    </row>
    <row spans="1:6" r="17">
      <c t="s" r="A17" s="4">
        <v>325</v>
      </c>
      <c t="s" r="B17" s="4">
        <v>326</v>
      </c>
    </row>
    <row spans="1:6" r="18">
      <c t="s" r="A18" s="4">
        <v>303</v>
      </c>
    </row>
    <row spans="1:6" r="19">
      <c t="s" r="A19" s="3">
        <v>298</v>
      </c>
    </row>
    <row spans="1:6" r="20">
      <c t="s" r="A20" s="4">
        <v>318</v>
      </c>
      <c t="n" r="B20" s="7">
        <v>4100000</v>
      </c>
      <c t="n" r="C20" s="11">
        <v>500000000</v>
      </c>
    </row>
    <row spans="1:6" r="21">
      <c t="s" r="A21" s="4">
        <v>327</v>
      </c>
      <c t="s" r="B21" s="4">
        <v>328</v>
      </c>
    </row>
    <row spans="1:6" r="22">
      <c t="s" r="A22" s="4">
        <v>329</v>
      </c>
    </row>
    <row spans="1:6" r="23">
      <c t="s" r="A23" s="3">
        <v>298</v>
      </c>
    </row>
    <row spans="1:6" r="24">
      <c t="s" r="A24" s="4">
        <v>330</v>
      </c>
      <c t="n" r="C24" s="11">
        <v>300000000</v>
      </c>
      <c t="n" r="E24" s="11">
        <v>300000000</v>
      </c>
    </row>
    <row spans="1:6" r="25">
      <c t="s" r="A25" s="4">
        <v>331</v>
      </c>
    </row>
    <row spans="1:6" r="26">
      <c t="s" r="A26" s="3">
        <v>298</v>
      </c>
    </row>
    <row spans="1:6" r="27">
      <c t="s" r="A27" s="4">
        <v>305</v>
      </c>
      <c t="s" r="B27" s="4">
        <v>306</v>
      </c>
    </row>
    <row spans="1:6" r="28">
      <c t="s" r="A28" s="4">
        <v>332</v>
      </c>
    </row>
    <row spans="1:6" r="29">
      <c t="s" r="A29" s="3">
        <v>298</v>
      </c>
    </row>
    <row spans="1:6" r="30">
      <c t="s" r="A30" s="4">
        <v>305</v>
      </c>
      <c t="s" r="B30" s="4">
        <v>307</v>
      </c>
    </row>
    <row spans="1:6" r="31">
      <c t="s" r="A31" s="4">
        <v>333</v>
      </c>
    </row>
    <row spans="1:6" r="32">
      <c t="s" r="A32" s="3">
        <v>298</v>
      </c>
    </row>
    <row spans="1:6" r="33">
      <c t="s" r="A33" s="4">
        <v>305</v>
      </c>
      <c t="s" r="B33" s="4">
        <v>334</v>
      </c>
    </row>
    <row spans="1:6" r="34">
      <c t="s" r="A34" s="4">
        <v>335</v>
      </c>
    </row>
    <row spans="1:6" r="35">
      <c t="s" r="A35" s="3">
        <v>298</v>
      </c>
    </row>
    <row spans="1:6" r="36">
      <c t="s" r="A36" s="4">
        <v>305</v>
      </c>
      <c t="s" r="B36" s="4">
        <v>336</v>
      </c>
    </row>
    <row spans="1:6" r="37">
      <c t="s" r="A37" s="4">
        <v>337</v>
      </c>
    </row>
    <row spans="1:6" r="38">
      <c t="s" r="A38" s="3">
        <v>298</v>
      </c>
    </row>
    <row spans="1:6" r="39">
      <c t="s" r="A39" s="4">
        <v>305</v>
      </c>
      <c t="s" r="B39" s="4">
        <v>307</v>
      </c>
    </row>
    <row spans="1:6" r="40">
      <c t="s" r="A40" s="4">
        <v>338</v>
      </c>
    </row>
    <row spans="1:6" r="41">
      <c t="s" r="A41" s="3">
        <v>298</v>
      </c>
    </row>
    <row spans="1:6" r="42">
      <c t="s" r="A42" s="4">
        <v>339</v>
      </c>
      <c t="n" r="B42" s="7">
        <v>100000000</v>
      </c>
    </row>
    <row spans="1:6" r="43">
      <c t="s" r="A43" s="4">
        <v>340</v>
      </c>
    </row>
    <row spans="1:6" r="44">
      <c t="s" r="A44" s="3">
        <v>298</v>
      </c>
    </row>
    <row spans="1:6" r="45">
      <c t="s" r="A45" s="4">
        <v>305</v>
      </c>
      <c t="s" r="B45" s="4">
        <v>341</v>
      </c>
    </row>
    <row spans="1:6" r="46">
      <c t="s" r="A46" s="4">
        <v>342</v>
      </c>
    </row>
    <row spans="1:6" r="47">
      <c t="s" r="A47" s="3">
        <v>298</v>
      </c>
    </row>
    <row spans="1:6" r="48">
      <c t="s" r="A48" s="4">
        <v>305</v>
      </c>
      <c t="s" r="B48" s="4">
        <v>343</v>
      </c>
    </row>
    <row spans="1:6" r="49">
      <c t="s" r="A49" s="4">
        <v>344</v>
      </c>
    </row>
    <row spans="1:6" r="50">
      <c t="s" r="A50" s="3">
        <v>298</v>
      </c>
    </row>
    <row spans="1:6" r="51">
      <c t="s" r="A51" s="4">
        <v>305</v>
      </c>
      <c t="s" r="B51" s="4">
        <v>315</v>
      </c>
    </row>
  </sheetData>
  <mergeCells count="2">
    <mergeCell ref="A1:A2"/>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5</v>
      </c>
      <c t="s" r="B1" s="2">
        <v>2</v>
      </c>
      <c t="s" r="C1" s="2">
        <v>25</v>
      </c>
    </row>
    <row spans="1:3" r="2">
      <c t="s" r="A2" s="3">
        <v>298</v>
      </c>
    </row>
    <row spans="1:3" r="3">
      <c t="n" r="A3" s="12">
        <v>1</v>
      </c>
      <c t="n" r="B3" s="7">
        <v>20000</v>
      </c>
    </row>
    <row spans="1:3" r="4">
      <c t="n" r="A4" s="12">
        <v>2</v>
      </c>
      <c t="n" r="B4" s="6">
        <v>20000</v>
      </c>
    </row>
    <row spans="1:3" r="5">
      <c t="n" r="A5" s="12">
        <v>3</v>
      </c>
      <c t="n" r="B5" s="6">
        <v>104000</v>
      </c>
    </row>
    <row spans="1:3" r="6">
      <c t="n" r="A6" s="12">
        <v>5</v>
      </c>
      <c t="n" r="B6" s="6">
        <v>2491</v>
      </c>
    </row>
    <row spans="1:3" r="7">
      <c t="s" r="A7" s="4">
        <v>299</v>
      </c>
      <c t="n" r="B7" s="6">
        <v>146491</v>
      </c>
      <c t="n" r="C7" s="7">
        <v>175957</v>
      </c>
    </row>
    <row spans="1:3" r="8">
      <c t="s" r="A8" s="4">
        <v>302</v>
      </c>
    </row>
    <row spans="1:3" r="9">
      <c t="s" r="A9" s="3">
        <v>298</v>
      </c>
    </row>
    <row spans="1:3" r="10">
      <c t="n" r="A10" s="12">
        <v>1</v>
      </c>
      <c t="n" r="B10" s="6">
        <v>20000</v>
      </c>
    </row>
    <row spans="1:3" r="11">
      <c t="n" r="A11" s="12">
        <v>2</v>
      </c>
      <c t="n" r="B11" s="6">
        <v>20000</v>
      </c>
    </row>
    <row spans="1:3" r="12">
      <c t="n" r="A12" s="12">
        <v>3</v>
      </c>
      <c t="n" r="B12" s="6">
        <v>15000</v>
      </c>
    </row>
    <row spans="1:3" r="13">
      <c t="s" r="A13" s="4">
        <v>299</v>
      </c>
      <c t="n" r="B13" s="6">
        <v>55000</v>
      </c>
      <c t="n" r="C13" s="6">
        <v>65000</v>
      </c>
    </row>
    <row spans="1:3" r="14">
      <c t="s" r="A14" s="4">
        <v>346</v>
      </c>
    </row>
    <row spans="1:3" r="15">
      <c t="s" r="A15" s="3">
        <v>298</v>
      </c>
    </row>
    <row spans="1:3" r="16">
      <c t="n" r="A16" s="12">
        <v>5</v>
      </c>
      <c t="n" r="B16" s="6">
        <v>2491</v>
      </c>
    </row>
    <row spans="1:3" r="17">
      <c t="s" r="A17" s="4">
        <v>299</v>
      </c>
      <c t="n" r="B17" s="6">
        <v>2491</v>
      </c>
      <c t="n" r="C17" s="6">
        <v>2457</v>
      </c>
    </row>
    <row spans="1:3" r="18">
      <c t="s" r="A18" s="4">
        <v>347</v>
      </c>
    </row>
    <row spans="1:3" r="19">
      <c t="s" r="A19" s="3">
        <v>298</v>
      </c>
    </row>
    <row spans="1:3" r="20">
      <c t="n" r="A20" s="12">
        <v>3</v>
      </c>
      <c t="n" r="B20" s="6">
        <v>89000</v>
      </c>
    </row>
    <row spans="1:3" r="21">
      <c t="s" r="A21" s="4">
        <v>299</v>
      </c>
      <c t="n" r="B21" s="7">
        <v>89000</v>
      </c>
      <c t="n" r="C21" s="7">
        <v>1085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s>
  <sheetData>
    <row spans="1:4" r="1">
      <c t="s" r="A1" s="1">
        <v>348</v>
      </c>
      <c t="s" r="B1" s="2">
        <v>1</v>
      </c>
    </row>
    <row spans="1:4" r="2">
      <c t="s" r="B2" s="2">
        <v>2</v>
      </c>
      <c t="s" r="C2" s="2">
        <v>72</v>
      </c>
      <c t="s" r="D2" s="2">
        <v>25</v>
      </c>
    </row>
    <row spans="1:4" r="3">
      <c t="s" r="A3" s="3">
        <v>349</v>
      </c>
    </row>
    <row spans="1:4" r="4">
      <c t="s" r="A4" s="4">
        <v>350</v>
      </c>
      <c t="s" r="B4" s="4">
        <v>351</v>
      </c>
      <c t="s" r="C4" s="4">
        <v>352</v>
      </c>
    </row>
    <row spans="1:4" r="5">
      <c t="s" r="A5" s="4">
        <v>353</v>
      </c>
      <c t="s" r="B5" s="4">
        <v>354</v>
      </c>
    </row>
    <row spans="1:4" r="6">
      <c t="s" r="A6" s="4">
        <v>355</v>
      </c>
      <c t="n" r="B6" s="9">
        <v>5.1</v>
      </c>
      <c t="n" r="D6" s="7">
        <v>4</v>
      </c>
    </row>
    <row spans="1:4" r="7">
      <c t="s" r="A7" s="4">
        <v>356</v>
      </c>
    </row>
    <row spans="1:4" r="8">
      <c t="s" r="A8" s="3">
        <v>349</v>
      </c>
    </row>
    <row spans="1:4" r="9">
      <c t="s" r="A9" s="4">
        <v>357</v>
      </c>
      <c t="n" r="B9" s="6">
        <v>2012</v>
      </c>
    </row>
    <row spans="1:4" r="10">
      <c t="s" r="A10" s="4">
        <v>358</v>
      </c>
    </row>
    <row spans="1:4" r="11">
      <c t="s" r="A11" s="3">
        <v>349</v>
      </c>
    </row>
    <row spans="1:4" r="12">
      <c t="s" r="A12" s="4">
        <v>357</v>
      </c>
      <c t="n" r="B12" s="6">
        <v>2015</v>
      </c>
    </row>
    <row spans="1:4" r="13">
      <c t="s" r="A13" s="4">
        <v>359</v>
      </c>
    </row>
    <row spans="1:4" r="14">
      <c t="s" r="A14" s="3">
        <v>349</v>
      </c>
    </row>
    <row spans="1:4" r="15">
      <c t="s" r="A15" s="4">
        <v>360</v>
      </c>
      <c t="n" r="B15" s="6">
        <v>2011</v>
      </c>
    </row>
    <row spans="1:4" r="16">
      <c t="s" r="A16" s="4">
        <v>361</v>
      </c>
    </row>
    <row spans="1:4" r="17">
      <c t="s" r="A17" s="3">
        <v>349</v>
      </c>
    </row>
    <row spans="1:4" r="18">
      <c t="s" r="A18" s="4">
        <v>360</v>
      </c>
      <c t="n" r="B18" s="6">
        <v>2012</v>
      </c>
    </row>
    <row spans="1:4" r="19">
      <c t="s" r="A19" s="4">
        <v>362</v>
      </c>
    </row>
    <row spans="1:4" r="20">
      <c t="s" r="A20" s="3">
        <v>349</v>
      </c>
    </row>
    <row spans="1:4" r="21">
      <c t="s" r="A21" s="4">
        <v>360</v>
      </c>
      <c t="n" r="B21" s="6">
        <v>2012</v>
      </c>
    </row>
    <row spans="1:4" r="22">
      <c t="s" r="A22" s="4">
        <v>363</v>
      </c>
    </row>
    <row spans="1:4" r="23">
      <c t="s" r="A23" s="3">
        <v>349</v>
      </c>
    </row>
    <row spans="1:4" r="24">
      <c t="s" r="A24" s="4">
        <v>360</v>
      </c>
      <c t="n" r="B24" s="6">
        <v>2013</v>
      </c>
    </row>
    <row spans="1:4" r="25">
      <c t="s" r="A25" s="4">
        <v>364</v>
      </c>
    </row>
    <row spans="1:4" r="26">
      <c t="s" r="A26" s="3">
        <v>349</v>
      </c>
    </row>
    <row spans="1:4" r="27">
      <c t="s" r="A27" s="4">
        <v>357</v>
      </c>
      <c t="n" r="B27" s="6">
        <v>2011</v>
      </c>
    </row>
    <row spans="1:4" r="28">
      <c t="s" r="A28" s="4">
        <v>365</v>
      </c>
    </row>
    <row spans="1:4" r="29">
      <c t="s" r="A29" s="3">
        <v>349</v>
      </c>
    </row>
    <row spans="1:4" r="30">
      <c t="s" r="A30" s="4">
        <v>357</v>
      </c>
      <c t="n" r="B30" s="6">
        <v>2015</v>
      </c>
    </row>
    <row spans="1:4" r="31">
      <c t="s" r="A31" s="4">
        <v>366</v>
      </c>
    </row>
    <row spans="1:4" r="32">
      <c t="s" r="A32" s="3">
        <v>349</v>
      </c>
    </row>
    <row spans="1:4" r="33">
      <c t="s" r="A33" s="4">
        <v>357</v>
      </c>
      <c t="n" r="B33" s="6">
        <v>2008</v>
      </c>
    </row>
    <row spans="1:4" r="34">
      <c t="s" r="A34" s="4">
        <v>367</v>
      </c>
    </row>
    <row spans="1:4" r="35">
      <c t="s" r="A35" s="3">
        <v>349</v>
      </c>
    </row>
    <row spans="1:4" r="36">
      <c t="s" r="A36" s="4">
        <v>357</v>
      </c>
      <c t="n" r="B36" s="6">
        <v>201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68</v>
      </c>
      <c t="s" r="B1" s="2">
        <v>71</v>
      </c>
      <c t="s" r="D1" s="2">
        <v>1</v>
      </c>
    </row>
    <row spans="1:5" r="2">
      <c t="s" r="B2" s="2">
        <v>2</v>
      </c>
      <c t="s" r="C2" s="2">
        <v>72</v>
      </c>
      <c t="s" r="D2" s="2">
        <v>2</v>
      </c>
      <c t="s" r="E2" s="2">
        <v>72</v>
      </c>
    </row>
    <row spans="1:5" r="3">
      <c t="s" r="A3" s="4">
        <v>369</v>
      </c>
    </row>
    <row spans="1:5" r="4">
      <c t="s" r="A4" s="3">
        <v>370</v>
      </c>
    </row>
    <row spans="1:5" r="5">
      <c t="s" r="A5" s="4">
        <v>371</v>
      </c>
      <c t="n" r="B5" s="6">
        <v>193000</v>
      </c>
      <c t="n" r="C5" s="6">
        <v>976000</v>
      </c>
      <c t="n" r="D5" s="6">
        <v>212000</v>
      </c>
      <c t="n" r="E5" s="6">
        <v>927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72</v>
      </c>
      <c t="s" r="B1" s="2">
        <v>71</v>
      </c>
      <c t="s" r="D1" s="2">
        <v>1</v>
      </c>
    </row>
    <row spans="1:5" r="2">
      <c t="s" r="B2" s="2">
        <v>2</v>
      </c>
      <c t="s" r="C2" s="2">
        <v>72</v>
      </c>
      <c t="s" r="D2" s="2">
        <v>2</v>
      </c>
      <c t="s" r="E2" s="2">
        <v>72</v>
      </c>
    </row>
    <row spans="1:5" r="3">
      <c t="s" r="A3" s="3">
        <v>172</v>
      </c>
    </row>
    <row spans="1:5" r="4">
      <c t="s" r="A4" s="4">
        <v>91</v>
      </c>
      <c t="n" r="B4" s="7">
        <v>18991</v>
      </c>
      <c t="n" r="C4" s="7">
        <v>22096</v>
      </c>
      <c t="n" r="D4" s="7">
        <v>36205</v>
      </c>
      <c t="n" r="E4" s="7">
        <v>34398</v>
      </c>
    </row>
    <row spans="1:5" r="5">
      <c t="s" r="A5" s="4">
        <v>373</v>
      </c>
      <c t="n" r="B5" s="6">
        <v>61165</v>
      </c>
      <c t="n" r="C5" s="6">
        <v>61129</v>
      </c>
      <c t="n" r="D5" s="6">
        <v>61194</v>
      </c>
      <c t="n" r="E5" s="6">
        <v>61319</v>
      </c>
    </row>
    <row spans="1:5" r="6">
      <c t="s" r="A6" s="4">
        <v>374</v>
      </c>
      <c t="n" r="B6" s="8">
        <v>0.31</v>
      </c>
      <c t="n" r="C6" s="8">
        <v>0.36</v>
      </c>
      <c t="n" r="D6" s="8">
        <v>0.59</v>
      </c>
      <c t="n" r="E6" s="8">
        <v>0.5600000000000001</v>
      </c>
    </row>
    <row spans="1:5" r="7">
      <c t="s" r="A7" s="4">
        <v>375</v>
      </c>
      <c t="n" r="B7" s="6">
        <v>1508</v>
      </c>
      <c t="n" r="C7" s="6">
        <v>1147</v>
      </c>
      <c t="n" r="D7" s="6">
        <v>1507</v>
      </c>
      <c t="n" r="E7" s="6">
        <v>1213</v>
      </c>
    </row>
    <row spans="1:5" r="8">
      <c t="s" r="A8" s="4">
        <v>376</v>
      </c>
      <c t="n" r="B8" s="6">
        <v>62673</v>
      </c>
      <c t="n" r="C8" s="6">
        <v>62276</v>
      </c>
      <c t="n" r="D8" s="6">
        <v>62701</v>
      </c>
      <c t="n" r="E8" s="6">
        <v>62532</v>
      </c>
    </row>
    <row spans="1:5" r="9">
      <c t="s" r="A9" s="4">
        <v>377</v>
      </c>
      <c t="n" r="B9" s="8">
        <v>0.3</v>
      </c>
      <c t="n" r="C9" s="8">
        <v>0.35</v>
      </c>
      <c t="n" r="D9" s="8">
        <v>0.58</v>
      </c>
      <c t="n" r="E9" s="8">
        <v>0.5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spans="1:2" r="1">
      <c t="s" r="A1" s="1">
        <v>378</v>
      </c>
      <c t="s" r="B1" s="2">
        <v>1</v>
      </c>
    </row>
    <row spans="1:2" r="2">
      <c t="s" r="B2" s="2">
        <v>379</v>
      </c>
    </row>
    <row spans="1:2" r="3">
      <c t="s" r="A3" s="3">
        <v>175</v>
      </c>
    </row>
    <row spans="1:2" r="4">
      <c t="s" r="A4" s="4">
        <v>380</v>
      </c>
      <c t="n" r="B4" s="6">
        <v>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381</v>
      </c>
      <c t="s" r="B1" s="2">
        <v>71</v>
      </c>
      <c t="s" r="D1" s="2">
        <v>1</v>
      </c>
    </row>
    <row spans="1:6" r="2">
      <c t="s" r="B2" s="2">
        <v>2</v>
      </c>
      <c t="s" r="C2" s="2">
        <v>72</v>
      </c>
      <c t="s" r="D2" s="2">
        <v>2</v>
      </c>
      <c t="s" r="E2" s="2">
        <v>72</v>
      </c>
      <c t="s" r="F2" s="2">
        <v>25</v>
      </c>
    </row>
    <row spans="1:6" r="3">
      <c t="s" r="A3" s="3">
        <v>382</v>
      </c>
    </row>
    <row spans="1:6" r="4">
      <c t="s" r="A4" s="4">
        <v>73</v>
      </c>
      <c t="n" r="B4" s="7">
        <v>191434</v>
      </c>
      <c t="n" r="C4" s="7">
        <v>176736</v>
      </c>
      <c t="n" r="D4" s="7">
        <v>380641</v>
      </c>
      <c t="n" r="E4" s="7">
        <v>362569</v>
      </c>
    </row>
    <row spans="1:6" r="5">
      <c t="s" r="A5" s="4">
        <v>383</v>
      </c>
      <c t="n" r="B5" s="6">
        <v>21781</v>
      </c>
      <c t="n" r="C5" s="6">
        <v>16531</v>
      </c>
      <c t="n" r="D5" s="6">
        <v>43509</v>
      </c>
      <c t="n" r="E5" s="6">
        <v>35927</v>
      </c>
    </row>
    <row spans="1:6" r="6">
      <c t="s" r="A6" s="4">
        <v>81</v>
      </c>
      <c t="n" r="B6" s="6">
        <v>-597</v>
      </c>
      <c t="n" r="C6" s="6">
        <v>-1038</v>
      </c>
      <c t="n" r="D6" s="6">
        <v>-1246</v>
      </c>
      <c t="n" r="E6" s="6">
        <v>-2242</v>
      </c>
    </row>
    <row spans="1:6" r="7">
      <c t="s" r="A7" s="4">
        <v>384</v>
      </c>
      <c t="n" r="B7" s="6">
        <v>994</v>
      </c>
      <c t="n" r="C7" s="6">
        <v>9295</v>
      </c>
      <c t="n" r="D7" s="6">
        <v>2051</v>
      </c>
      <c t="n" r="E7" s="6">
        <v>7613</v>
      </c>
    </row>
    <row spans="1:6" r="8">
      <c t="s" r="A8" s="4">
        <v>109</v>
      </c>
      <c t="n" r="B8" s="6">
        <v>-3187</v>
      </c>
      <c t="n" r="C8" s="6">
        <v>-2692</v>
      </c>
      <c t="n" r="D8" s="6">
        <v>-8109</v>
      </c>
      <c t="n" r="E8" s="6">
        <v>-6900</v>
      </c>
    </row>
    <row spans="1:6" r="9">
      <c t="s" r="A9" s="4">
        <v>91</v>
      </c>
      <c t="n" r="B9" s="6">
        <v>18991</v>
      </c>
      <c t="n" r="C9" s="6">
        <v>22096</v>
      </c>
      <c t="n" r="D9" s="6">
        <v>36205</v>
      </c>
      <c t="n" r="E9" s="6">
        <v>34398</v>
      </c>
    </row>
    <row spans="1:6" r="10">
      <c t="s" r="A10" s="4">
        <v>385</v>
      </c>
      <c t="n" r="B10" s="6">
        <v>13819</v>
      </c>
      <c t="n" r="C10" s="6">
        <v>13071</v>
      </c>
      <c t="n" r="D10" s="6">
        <v>27124</v>
      </c>
      <c t="n" r="E10" s="6">
        <v>26632</v>
      </c>
    </row>
    <row spans="1:6" r="11">
      <c t="s" r="A11" s="4">
        <v>386</v>
      </c>
      <c t="n" r="B11" s="6">
        <v>1043445</v>
      </c>
      <c t="n" r="D11" s="6">
        <v>1043445</v>
      </c>
      <c t="n" r="F11" s="7">
        <v>1058164</v>
      </c>
    </row>
    <row spans="1:6" r="12">
      <c t="s" r="A12" s="4">
        <v>387</v>
      </c>
      <c t="n" r="B12" s="6">
        <v>9732</v>
      </c>
      <c t="n" r="C12" s="6">
        <v>10079</v>
      </c>
      <c t="n" r="D12" s="6">
        <v>19156</v>
      </c>
      <c t="n" r="E12" s="6">
        <v>31609</v>
      </c>
    </row>
    <row spans="1:6" r="13">
      <c t="s" r="A13" s="4">
        <v>37</v>
      </c>
      <c t="n" r="B13" s="6">
        <v>12343</v>
      </c>
      <c t="n" r="D13" s="6">
        <v>12343</v>
      </c>
      <c t="n" r="F13" s="6">
        <v>11914</v>
      </c>
    </row>
    <row spans="1:6" r="14">
      <c t="s" r="A14" s="4">
        <v>35</v>
      </c>
      <c t="n" r="B14" s="6">
        <v>193874</v>
      </c>
      <c t="n" r="D14" s="6">
        <v>193874</v>
      </c>
      <c t="n" r="F14" s="6">
        <v>195894</v>
      </c>
    </row>
    <row spans="1:6" r="15">
      <c t="s" r="A15" s="4">
        <v>388</v>
      </c>
    </row>
    <row spans="1:6" r="16">
      <c t="s" r="A16" s="3">
        <v>382</v>
      </c>
    </row>
    <row spans="1:6" r="17">
      <c t="s" r="A17" s="4">
        <v>389</v>
      </c>
      <c t="n" r="B17" s="6">
        <v>-9159</v>
      </c>
      <c t="n" r="C17" s="6">
        <v>-11178</v>
      </c>
      <c t="n" r="D17" s="6">
        <v>-19115</v>
      </c>
      <c t="n" r="E17" s="6">
        <v>-21290</v>
      </c>
    </row>
    <row spans="1:6" r="18">
      <c t="s" r="A18" s="4">
        <v>269</v>
      </c>
    </row>
    <row spans="1:6" r="19">
      <c t="s" r="A19" s="3">
        <v>382</v>
      </c>
    </row>
    <row spans="1:6" r="20">
      <c t="s" r="A20" s="4">
        <v>35</v>
      </c>
      <c t="n" r="B20" s="6">
        <v>43515</v>
      </c>
      <c t="n" r="D20" s="6">
        <v>43515</v>
      </c>
      <c t="n" r="F20" s="6">
        <v>43578</v>
      </c>
    </row>
    <row spans="1:6" r="21">
      <c t="s" r="A21" s="4">
        <v>390</v>
      </c>
    </row>
    <row spans="1:6" r="22">
      <c t="s" r="A22" s="3">
        <v>382</v>
      </c>
    </row>
    <row spans="1:6" r="23">
      <c t="s" r="A23" s="4">
        <v>73</v>
      </c>
      <c t="n" r="B23" s="6">
        <v>70191</v>
      </c>
      <c t="n" r="C23" s="6">
        <v>67655</v>
      </c>
      <c t="n" r="D23" s="6">
        <v>141774</v>
      </c>
      <c t="n" r="E23" s="6">
        <v>140454</v>
      </c>
    </row>
    <row spans="1:6" r="24">
      <c t="s" r="A24" s="4">
        <v>389</v>
      </c>
      <c t="n" r="B24" s="6">
        <v>4850</v>
      </c>
      <c t="n" r="C24" s="6">
        <v>5498</v>
      </c>
      <c t="n" r="D24" s="6">
        <v>9380</v>
      </c>
      <c t="n" r="E24" s="6">
        <v>10562</v>
      </c>
    </row>
    <row spans="1:6" r="25">
      <c t="s" r="A25" s="4">
        <v>383</v>
      </c>
      <c t="n" r="B25" s="6">
        <v>11251</v>
      </c>
      <c t="n" r="C25" s="6">
        <v>12226</v>
      </c>
      <c t="n" r="D25" s="6">
        <v>23426</v>
      </c>
      <c t="n" r="E25" s="6">
        <v>25149</v>
      </c>
    </row>
    <row spans="1:6" r="26">
      <c t="s" r="A26" s="4">
        <v>385</v>
      </c>
      <c t="n" r="B26" s="6">
        <v>3691</v>
      </c>
      <c t="n" r="C26" s="6">
        <v>3368</v>
      </c>
      <c t="n" r="D26" s="6">
        <v>7395</v>
      </c>
      <c t="n" r="E26" s="6">
        <v>6901</v>
      </c>
    </row>
    <row spans="1:6" r="27">
      <c t="s" r="A27" s="4">
        <v>386</v>
      </c>
      <c t="n" r="B27" s="6">
        <v>331797</v>
      </c>
      <c t="n" r="D27" s="6">
        <v>331797</v>
      </c>
    </row>
    <row spans="1:6" r="28">
      <c t="s" r="A28" s="4">
        <v>387</v>
      </c>
      <c t="n" r="B28" s="6">
        <v>3475</v>
      </c>
      <c t="n" r="C28" s="6">
        <v>3372</v>
      </c>
      <c t="n" r="D28" s="6">
        <v>9355</v>
      </c>
      <c t="n" r="E28" s="6">
        <v>19438</v>
      </c>
    </row>
    <row spans="1:6" r="29">
      <c t="s" r="A29" s="4">
        <v>35</v>
      </c>
      <c t="n" r="B29" s="6">
        <v>43515</v>
      </c>
      <c t="n" r="D29" s="6">
        <v>43515</v>
      </c>
    </row>
    <row spans="1:6" r="30">
      <c t="s" r="A30" s="4">
        <v>270</v>
      </c>
    </row>
    <row spans="1:6" r="31">
      <c t="s" r="A31" s="3">
        <v>382</v>
      </c>
    </row>
    <row spans="1:6" r="32">
      <c t="s" r="A32" s="4">
        <v>35</v>
      </c>
      <c t="n" r="B32" s="6">
        <v>97469</v>
      </c>
      <c t="n" r="D32" s="6">
        <v>97469</v>
      </c>
      <c t="n" r="F32" s="6">
        <v>99426</v>
      </c>
    </row>
    <row spans="1:6" r="33">
      <c t="s" r="A33" s="4">
        <v>391</v>
      </c>
    </row>
    <row spans="1:6" r="34">
      <c t="s" r="A34" s="3">
        <v>382</v>
      </c>
    </row>
    <row spans="1:6" r="35">
      <c t="s" r="A35" s="4">
        <v>73</v>
      </c>
      <c t="n" r="B35" s="6">
        <v>74264</v>
      </c>
      <c t="n" r="C35" s="6">
        <v>60853</v>
      </c>
      <c t="n" r="D35" s="6">
        <v>146159</v>
      </c>
      <c t="n" r="E35" s="6">
        <v>124491</v>
      </c>
    </row>
    <row spans="1:6" r="36">
      <c t="s" r="A36" s="4">
        <v>389</v>
      </c>
      <c t="n" r="B36" s="6">
        <v>2766</v>
      </c>
      <c t="n" r="C36" s="6">
        <v>3800</v>
      </c>
      <c t="n" r="D36" s="6">
        <v>5797</v>
      </c>
      <c t="n" r="E36" s="6">
        <v>6620</v>
      </c>
    </row>
    <row spans="1:6" r="37">
      <c t="s" r="A37" s="4">
        <v>383</v>
      </c>
      <c t="n" r="B37" s="6">
        <v>7455</v>
      </c>
      <c t="n" r="C37" s="6">
        <v>413</v>
      </c>
      <c t="n" r="D37" s="6">
        <v>13739</v>
      </c>
      <c t="n" r="E37" s="6">
        <v>2485</v>
      </c>
    </row>
    <row spans="1:6" r="38">
      <c t="s" r="A38" s="4">
        <v>385</v>
      </c>
      <c t="n" r="B38" s="6">
        <v>4980</v>
      </c>
      <c t="n" r="C38" s="6">
        <v>5229</v>
      </c>
      <c t="n" r="D38" s="6">
        <v>10073</v>
      </c>
      <c t="n" r="E38" s="6">
        <v>10751</v>
      </c>
    </row>
    <row spans="1:6" r="39">
      <c t="s" r="A39" s="4">
        <v>386</v>
      </c>
      <c t="n" r="B39" s="6">
        <v>435297</v>
      </c>
      <c t="n" r="D39" s="6">
        <v>435297</v>
      </c>
    </row>
    <row spans="1:6" r="40">
      <c t="s" r="A40" s="4">
        <v>387</v>
      </c>
      <c t="n" r="B40" s="6">
        <v>4471</v>
      </c>
      <c t="n" r="C40" s="6">
        <v>3076</v>
      </c>
      <c t="n" r="D40" s="6">
        <v>6623</v>
      </c>
      <c t="n" r="E40" s="6">
        <v>5969</v>
      </c>
    </row>
    <row spans="1:6" r="41">
      <c t="s" r="A41" s="4">
        <v>35</v>
      </c>
      <c t="n" r="B41" s="6">
        <v>97469</v>
      </c>
      <c t="n" r="D41" s="6">
        <v>97469</v>
      </c>
    </row>
    <row spans="1:6" r="42">
      <c t="s" r="A42" s="4">
        <v>271</v>
      </c>
    </row>
    <row spans="1:6" r="43">
      <c t="s" r="A43" s="3">
        <v>382</v>
      </c>
    </row>
    <row spans="1:6" r="44">
      <c t="s" r="A44" s="4">
        <v>35</v>
      </c>
      <c t="n" r="B44" s="6">
        <v>52890</v>
      </c>
      <c t="n" r="D44" s="6">
        <v>52890</v>
      </c>
      <c t="n" r="F44" s="7">
        <v>52890</v>
      </c>
    </row>
    <row spans="1:6" r="45">
      <c t="s" r="A45" s="4">
        <v>392</v>
      </c>
    </row>
    <row spans="1:6" r="46">
      <c t="s" r="A46" s="3">
        <v>382</v>
      </c>
    </row>
    <row spans="1:6" r="47">
      <c t="s" r="A47" s="4">
        <v>73</v>
      </c>
      <c t="n" r="B47" s="6">
        <v>46979</v>
      </c>
      <c t="n" r="C47" s="6">
        <v>48228</v>
      </c>
      <c t="n" r="D47" s="6">
        <v>92708</v>
      </c>
      <c t="n" r="E47" s="6">
        <v>97624</v>
      </c>
    </row>
    <row spans="1:6" r="48">
      <c t="s" r="A48" s="4">
        <v>389</v>
      </c>
      <c t="n" r="B48" s="6">
        <v>1543</v>
      </c>
      <c t="n" r="C48" s="6">
        <v>1880</v>
      </c>
      <c t="n" r="D48" s="6">
        <v>3938</v>
      </c>
      <c t="n" r="E48" s="6">
        <v>4108</v>
      </c>
    </row>
    <row spans="1:6" r="49">
      <c t="s" r="A49" s="4">
        <v>383</v>
      </c>
      <c t="n" r="B49" s="6">
        <v>3076</v>
      </c>
      <c t="n" r="C49" s="6">
        <v>3892</v>
      </c>
      <c t="n" r="D49" s="6">
        <v>6345</v>
      </c>
      <c t="n" r="E49" s="6">
        <v>8293</v>
      </c>
    </row>
    <row spans="1:6" r="50">
      <c t="s" r="A50" s="4">
        <v>385</v>
      </c>
      <c t="n" r="B50" s="6">
        <v>5148</v>
      </c>
      <c t="n" r="C50" s="6">
        <v>4474</v>
      </c>
      <c t="n" r="D50" s="6">
        <v>9656</v>
      </c>
      <c t="n" r="E50" s="6">
        <v>8980</v>
      </c>
    </row>
    <row spans="1:6" r="51">
      <c t="s" r="A51" s="4">
        <v>386</v>
      </c>
      <c t="n" r="B51" s="6">
        <v>276351</v>
      </c>
      <c t="n" r="D51" s="6">
        <v>276351</v>
      </c>
    </row>
    <row spans="1:6" r="52">
      <c t="s" r="A52" s="4">
        <v>387</v>
      </c>
      <c t="n" r="B52" s="6">
        <v>1786</v>
      </c>
      <c t="n" r="C52" s="7">
        <v>3631</v>
      </c>
      <c t="n" r="D52" s="6">
        <v>3178</v>
      </c>
      <c t="n" r="E52" s="7">
        <v>6202</v>
      </c>
    </row>
    <row spans="1:6" r="53">
      <c t="s" r="A53" s="4">
        <v>37</v>
      </c>
      <c t="n" r="B53" s="6">
        <v>12343</v>
      </c>
      <c t="n" r="D53" s="6">
        <v>12343</v>
      </c>
    </row>
    <row spans="1:6" r="54">
      <c t="s" r="A54" s="4">
        <v>35</v>
      </c>
      <c t="n" r="B54" s="7">
        <v>52890</v>
      </c>
      <c t="n" r="D54" s="7">
        <v>5289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spans="1:2" r="1">
      <c t="s" r="A1" s="1">
        <v>393</v>
      </c>
      <c t="s" r="B1" s="2">
        <v>1</v>
      </c>
    </row>
    <row spans="1:2" r="2">
      <c t="s" r="B2" s="2">
        <v>394</v>
      </c>
    </row>
    <row spans="1:2" r="3">
      <c t="s" r="A3" s="3">
        <v>395</v>
      </c>
    </row>
    <row spans="1:2" r="4">
      <c t="s" r="A4" s="4">
        <v>396</v>
      </c>
      <c t="s" r="B4" s="4">
        <v>397</v>
      </c>
    </row>
    <row spans="1:2" r="5">
      <c t="s" r="A5" s="4">
        <v>398</v>
      </c>
      <c t="s" r="B5" s="4">
        <v>399</v>
      </c>
    </row>
    <row spans="1:2" r="6">
      <c t="s" r="A6" s="4">
        <v>400</v>
      </c>
    </row>
    <row spans="1:2" r="7">
      <c t="s" r="A7" s="3">
        <v>395</v>
      </c>
    </row>
    <row spans="1:2" r="8">
      <c t="s" r="A8" s="4">
        <v>401</v>
      </c>
      <c t="n" r="B8" s="6">
        <v>49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02</v>
      </c>
      <c t="s" r="B1" s="2">
        <v>71</v>
      </c>
      <c t="s" r="D1" s="2">
        <v>1</v>
      </c>
    </row>
    <row spans="1:5" r="2">
      <c t="s" r="B2" s="2">
        <v>2</v>
      </c>
      <c t="s" r="C2" s="2">
        <v>72</v>
      </c>
      <c t="s" r="D2" s="2">
        <v>2</v>
      </c>
      <c t="s" r="E2" s="2">
        <v>72</v>
      </c>
    </row>
    <row spans="1:5" r="3">
      <c t="s" r="A3" s="3">
        <v>395</v>
      </c>
    </row>
    <row spans="1:5" r="4">
      <c t="s" r="A4" s="4">
        <v>403</v>
      </c>
      <c t="n" r="B4" s="7">
        <v>3733</v>
      </c>
      <c t="n" r="C4" s="7">
        <v>2739</v>
      </c>
      <c t="n" r="D4" s="7">
        <v>7598</v>
      </c>
      <c t="n" r="E4" s="7">
        <v>6364</v>
      </c>
    </row>
    <row spans="1:5" r="5">
      <c t="s" r="A5" s="4">
        <v>404</v>
      </c>
    </row>
    <row spans="1:5" r="6">
      <c t="s" r="A6" s="3">
        <v>395</v>
      </c>
    </row>
    <row spans="1:5" r="7">
      <c t="s" r="A7" s="4">
        <v>403</v>
      </c>
      <c t="n" r="B7" s="6">
        <v>751</v>
      </c>
      <c t="n" r="C7" s="6">
        <v>1096</v>
      </c>
      <c t="n" r="D7" s="6">
        <v>3137</v>
      </c>
      <c t="n" r="E7" s="6">
        <v>3215</v>
      </c>
    </row>
    <row spans="1:5" r="8">
      <c t="s" r="A8" s="4">
        <v>405</v>
      </c>
    </row>
    <row spans="1:5" r="9">
      <c t="s" r="A9" s="3">
        <v>395</v>
      </c>
    </row>
    <row spans="1:5" r="10">
      <c t="s" r="A10" s="4">
        <v>403</v>
      </c>
      <c t="n" r="B10" s="6">
        <v>1554</v>
      </c>
      <c t="n" r="C10" s="6">
        <v>1063</v>
      </c>
      <c t="n" r="D10" s="6">
        <v>2785</v>
      </c>
      <c t="n" r="E10" s="6">
        <v>2159</v>
      </c>
    </row>
    <row spans="1:5" r="11">
      <c t="s" r="A11" s="4">
        <v>406</v>
      </c>
    </row>
    <row spans="1:5" r="12">
      <c t="s" r="A12" s="3">
        <v>395</v>
      </c>
    </row>
    <row spans="1:5" r="13">
      <c t="s" r="A13" s="4">
        <v>403</v>
      </c>
      <c t="n" r="B13" s="7">
        <v>1428</v>
      </c>
      <c t="n" r="C13" s="7">
        <v>580</v>
      </c>
      <c t="n" r="D13" s="7">
        <v>1676</v>
      </c>
      <c t="n" r="E13" s="7">
        <v>99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7</v>
      </c>
      <c t="s" r="B1" s="2">
        <v>2</v>
      </c>
      <c t="s" r="C1" s="2">
        <v>25</v>
      </c>
    </row>
    <row spans="1:3" r="2">
      <c t="s" r="A2" s="3">
        <v>408</v>
      </c>
    </row>
    <row spans="1:3" r="3">
      <c t="s" r="A3" s="4">
        <v>409</v>
      </c>
      <c t="n" r="B3" s="7">
        <v>35000</v>
      </c>
    </row>
    <row spans="1:3" r="4">
      <c t="s" r="A4" s="4">
        <v>410</v>
      </c>
      <c t="n" r="C4" s="7">
        <v>13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6</v>
      </c>
      <c t="s" r="B1" s="2">
        <v>71</v>
      </c>
      <c t="s" r="D1" s="2">
        <v>1</v>
      </c>
    </row>
    <row spans="1:5" r="2">
      <c t="s" r="B2" s="2">
        <v>2</v>
      </c>
      <c t="s" r="C2" s="2">
        <v>72</v>
      </c>
      <c t="s" r="D2" s="2">
        <v>2</v>
      </c>
      <c t="s" r="E2" s="2">
        <v>72</v>
      </c>
    </row>
    <row spans="1:5" r="3">
      <c t="s" r="A3" s="3">
        <v>90</v>
      </c>
    </row>
    <row spans="1:5" r="4">
      <c t="s" r="A4" s="4">
        <v>97</v>
      </c>
      <c t="n" r="B4" s="7">
        <v>4</v>
      </c>
      <c t="n" r="C4" s="7">
        <v>50</v>
      </c>
      <c t="n" r="D4" s="7">
        <v>14</v>
      </c>
      <c t="n" r="E4" s="7">
        <v>10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21"/>
  </cols>
  <sheetData>
    <row spans="1:4" r="1">
      <c t="s" r="A1" s="1">
        <v>411</v>
      </c>
      <c t="s" r="B1" s="2">
        <v>1</v>
      </c>
    </row>
    <row spans="1:4" r="2">
      <c t="s" r="B2" s="2">
        <v>262</v>
      </c>
      <c t="s" r="C2" s="2">
        <v>309</v>
      </c>
      <c t="s" r="D2" s="2">
        <v>310</v>
      </c>
    </row>
    <row spans="1:4" r="3">
      <c t="s" r="A3" s="4">
        <v>412</v>
      </c>
    </row>
    <row spans="1:4" r="4">
      <c t="s" r="A4" s="3">
        <v>413</v>
      </c>
    </row>
    <row spans="1:4" r="5">
      <c t="s" r="A5" s="4">
        <v>414</v>
      </c>
      <c t="s" r="B5" s="4">
        <v>415</v>
      </c>
    </row>
    <row spans="1:4" r="6">
      <c t="s" r="A6" s="4">
        <v>416</v>
      </c>
    </row>
    <row spans="1:4" r="7">
      <c t="s" r="A7" s="3">
        <v>413</v>
      </c>
    </row>
    <row spans="1:4" r="8">
      <c t="s" r="A8" s="4">
        <v>414</v>
      </c>
      <c t="s" r="B8" s="4">
        <v>417</v>
      </c>
    </row>
    <row spans="1:4" r="9">
      <c t="s" r="A9" s="4">
        <v>418</v>
      </c>
    </row>
    <row spans="1:4" r="10">
      <c t="s" r="A10" s="3">
        <v>413</v>
      </c>
    </row>
    <row spans="1:4" r="11">
      <c t="s" r="A11" s="4">
        <v>419</v>
      </c>
      <c t="n" r="B11" s="7">
        <v>8700000</v>
      </c>
      <c t="n" r="D11" s="7">
        <v>10800000</v>
      </c>
    </row>
    <row spans="1:4" r="12">
      <c t="s" r="A12" s="4">
        <v>420</v>
      </c>
    </row>
    <row spans="1:4" r="13">
      <c t="s" r="A13" s="3">
        <v>413</v>
      </c>
    </row>
    <row spans="1:4" r="14">
      <c t="s" r="A14" s="4">
        <v>421</v>
      </c>
      <c t="n" r="C14" s="11">
        <v>100000000</v>
      </c>
    </row>
    <row spans="1:4" r="15">
      <c t="s" r="A15" s="4">
        <v>422</v>
      </c>
    </row>
    <row spans="1:4" r="16">
      <c t="s" r="A16" s="3">
        <v>413</v>
      </c>
    </row>
    <row spans="1:4" r="17">
      <c t="s" r="A17" s="4">
        <v>421</v>
      </c>
      <c t="n" r="C17" s="11">
        <v>3500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21"/>
  </cols>
  <sheetData>
    <row spans="1:2" r="1">
      <c t="s" r="A1" s="1">
        <v>423</v>
      </c>
      <c t="s" r="B1" s="2">
        <v>1</v>
      </c>
    </row>
    <row spans="1:2" r="2">
      <c t="s" r="B2" s="2">
        <v>262</v>
      </c>
    </row>
    <row spans="1:2" r="3">
      <c t="s" r="A3" s="3">
        <v>187</v>
      </c>
    </row>
    <row spans="1:2" r="4">
      <c t="s" r="A4" s="4">
        <v>266</v>
      </c>
      <c t="n" r="B4" s="7">
        <v>3251</v>
      </c>
    </row>
    <row spans="1:2" r="5">
      <c t="s" r="A5" s="4">
        <v>424</v>
      </c>
      <c t="n" r="B5" s="6">
        <v>-1536</v>
      </c>
    </row>
    <row spans="1:2" r="6">
      <c t="s" r="A6" s="4">
        <v>425</v>
      </c>
      <c t="n" r="B6" s="6">
        <v>1525</v>
      </c>
    </row>
    <row spans="1:2" r="7">
      <c t="s" r="A7" s="4">
        <v>268</v>
      </c>
      <c t="n" r="B7" s="7">
        <v>324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26</v>
      </c>
      <c t="s" r="B1" s="2">
        <v>71</v>
      </c>
      <c t="s" r="D1" s="2">
        <v>1</v>
      </c>
    </row>
    <row spans="1:5" r="2">
      <c t="s" r="B2" s="2">
        <v>2</v>
      </c>
      <c t="s" r="C2" s="2">
        <v>72</v>
      </c>
      <c t="s" r="D2" s="2">
        <v>2</v>
      </c>
      <c t="s" r="E2" s="2">
        <v>72</v>
      </c>
    </row>
    <row spans="1:5" r="3">
      <c t="s" r="A3" s="3">
        <v>427</v>
      </c>
    </row>
    <row spans="1:5" r="4">
      <c t="s" r="A4" s="4">
        <v>428</v>
      </c>
      <c t="n" r="B4" s="9">
        <v>0.5</v>
      </c>
      <c t="n" r="C4" s="9">
        <v>0.6</v>
      </c>
      <c t="n" r="D4" s="7">
        <v>1</v>
      </c>
      <c t="n" r="E4" s="9">
        <v>1.2</v>
      </c>
    </row>
    <row spans="1:5" r="5">
      <c t="s" r="A5" s="4">
        <v>429</v>
      </c>
      <c t="n" r="D5" s="6">
        <v>1</v>
      </c>
    </row>
    <row spans="1:5" r="6">
      <c t="s" r="A6" s="4">
        <v>430</v>
      </c>
    </row>
    <row spans="1:5" r="7">
      <c t="s" r="A7" s="3">
        <v>427</v>
      </c>
    </row>
    <row spans="1:5" r="8">
      <c t="s" r="A8" s="4">
        <v>431</v>
      </c>
      <c t="n" r="B8" s="9">
        <v>9.800000000000001</v>
      </c>
      <c t="n" r="D8" s="9">
        <v>9.80000000000000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r="A1" s="1">
        <v>432</v>
      </c>
      <c t="s" r="B1" s="2">
        <v>71</v>
      </c>
      <c t="s" r="D1" s="2">
        <v>1</v>
      </c>
    </row>
    <row spans="1:5" r="2">
      <c t="s" r="B2" s="2">
        <v>2</v>
      </c>
      <c t="s" r="C2" s="2">
        <v>72</v>
      </c>
      <c t="s" r="D2" s="2">
        <v>2</v>
      </c>
      <c t="s" r="E2" s="2">
        <v>72</v>
      </c>
    </row>
    <row spans="1:5" r="3">
      <c t="s" r="A3" s="3">
        <v>433</v>
      </c>
    </row>
    <row spans="1:5" r="4">
      <c t="s" r="A4" s="4">
        <v>434</v>
      </c>
      <c t="n" r="B4" s="7">
        <v>637</v>
      </c>
      <c t="n" r="C4" s="7">
        <v>673</v>
      </c>
      <c t="n" r="D4" s="7">
        <v>1320</v>
      </c>
      <c t="n" r="E4" s="7">
        <v>1353</v>
      </c>
    </row>
    <row spans="1:5" r="5">
      <c t="s" r="A5" s="4">
        <v>435</v>
      </c>
      <c t="n" r="B5" s="6">
        <v>103</v>
      </c>
      <c t="n" r="C5" s="6">
        <v>179</v>
      </c>
      <c t="n" r="D5" s="6">
        <v>214</v>
      </c>
      <c t="n" r="E5" s="6">
        <v>360</v>
      </c>
    </row>
    <row spans="1:5" r="6">
      <c t="s" r="A6" s="4">
        <v>436</v>
      </c>
      <c t="n" r="B6" s="6">
        <v>-261</v>
      </c>
      <c t="n" r="C6" s="6">
        <v>-267</v>
      </c>
      <c t="n" r="D6" s="6">
        <v>-541</v>
      </c>
      <c t="n" r="E6" s="6">
        <v>-537</v>
      </c>
    </row>
    <row spans="1:5" r="7">
      <c t="s" r="A7" s="4">
        <v>437</v>
      </c>
      <c t="n" r="B7" s="6">
        <v>17</v>
      </c>
      <c t="n" r="C7" s="6">
        <v>-148</v>
      </c>
      <c t="n" r="D7" s="6">
        <v>63</v>
      </c>
      <c t="n" r="E7" s="6">
        <v>-509</v>
      </c>
    </row>
    <row spans="1:5" r="8">
      <c t="s" r="A8" s="4">
        <v>438</v>
      </c>
      <c t="n" r="B8" s="7">
        <v>496</v>
      </c>
      <c t="n" r="C8" s="7">
        <v>437</v>
      </c>
      <c t="n" r="D8" s="7">
        <v>1056</v>
      </c>
      <c t="n" r="E8" s="7">
        <v>66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4"/>
    <col customWidth="1" max="2" min="2" width="15"/>
    <col customWidth="1" max="3" min="3" width="16"/>
    <col customWidth="1" max="4" min="4" width="14"/>
  </cols>
  <sheetData>
    <row spans="1:4" r="1">
      <c t="s" r="A1" s="1">
        <v>439</v>
      </c>
      <c t="s" r="B1" s="2">
        <v>1</v>
      </c>
      <c t="s" r="C1" s="2">
        <v>440</v>
      </c>
    </row>
    <row spans="1:4" r="2">
      <c t="s" r="B2" s="2">
        <v>2</v>
      </c>
      <c t="s" r="C2" s="2">
        <v>2</v>
      </c>
      <c t="s" r="D2" s="2">
        <v>441</v>
      </c>
    </row>
    <row spans="1:4" r="3">
      <c t="s" r="A3" s="3">
        <v>193</v>
      </c>
    </row>
    <row spans="1:4" r="4">
      <c t="s" r="A4" s="4">
        <v>442</v>
      </c>
      <c t="n" r="D4" s="7">
        <v>50000000</v>
      </c>
    </row>
    <row spans="1:4" r="5">
      <c t="s" r="A5" s="4">
        <v>443</v>
      </c>
      <c t="n" r="C5" s="6">
        <v>1318987</v>
      </c>
    </row>
    <row spans="1:4" r="6">
      <c t="s" r="A6" s="4">
        <v>444</v>
      </c>
      <c t="n" r="B6" s="7">
        <v>6284000</v>
      </c>
      <c t="n" r="C6" s="7">
        <v>190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t="s" r="A1" s="1">
        <v>445</v>
      </c>
      <c t="s" r="B1" s="2">
        <v>1</v>
      </c>
    </row>
    <row spans="1:2" r="2">
      <c t="s" r="B2" s="2">
        <v>262</v>
      </c>
    </row>
    <row spans="1:2" r="3">
      <c t="s" r="A3" s="3">
        <v>446</v>
      </c>
    </row>
    <row spans="1:2" r="4">
      <c t="s" r="A4" s="4">
        <v>447</v>
      </c>
      <c t="n" r="B4" s="7">
        <v>8665</v>
      </c>
    </row>
    <row spans="1:2" r="5">
      <c t="s" r="A5" s="4">
        <v>448</v>
      </c>
      <c t="n" r="B5" s="6">
        <v>-13562</v>
      </c>
    </row>
    <row spans="1:2" r="6">
      <c t="s" r="A6" s="4">
        <v>449</v>
      </c>
      <c t="n" r="B6" s="6">
        <v>49</v>
      </c>
    </row>
    <row spans="1:2" r="7">
      <c t="s" r="A7" s="4">
        <v>450</v>
      </c>
      <c t="n" r="B7" s="6">
        <v>-13513</v>
      </c>
    </row>
    <row spans="1:2" r="8">
      <c t="s" r="A8" s="4">
        <v>451</v>
      </c>
      <c t="n" r="B8" s="6">
        <v>-4848</v>
      </c>
    </row>
    <row spans="1:2" r="9">
      <c t="s" r="A9" s="4">
        <v>452</v>
      </c>
    </row>
    <row spans="1:2" r="10">
      <c t="s" r="A10" s="3">
        <v>446</v>
      </c>
    </row>
    <row spans="1:2" r="11">
      <c t="s" r="A11" s="4">
        <v>447</v>
      </c>
      <c t="n" r="B11" s="6">
        <v>9466</v>
      </c>
    </row>
    <row spans="1:2" r="12">
      <c t="s" r="A12" s="4">
        <v>448</v>
      </c>
      <c t="n" r="B12" s="6">
        <v>-13562</v>
      </c>
    </row>
    <row spans="1:2" r="13">
      <c t="s" r="A13" s="4">
        <v>450</v>
      </c>
      <c t="n" r="B13" s="6">
        <v>-13562</v>
      </c>
    </row>
    <row spans="1:2" r="14">
      <c t="s" r="A14" s="4">
        <v>451</v>
      </c>
      <c t="n" r="B14" s="6">
        <v>-4096</v>
      </c>
    </row>
    <row spans="1:2" r="15">
      <c t="s" r="A15" s="4">
        <v>453</v>
      </c>
    </row>
    <row spans="1:2" r="16">
      <c t="s" r="A16" s="3">
        <v>446</v>
      </c>
    </row>
    <row spans="1:2" r="17">
      <c t="s" r="A17" s="4">
        <v>447</v>
      </c>
      <c t="n" r="B17" s="6">
        <v>-801</v>
      </c>
    </row>
    <row spans="1:2" r="18">
      <c t="s" r="A18" s="4">
        <v>449</v>
      </c>
      <c t="n" r="B18" s="6">
        <v>49</v>
      </c>
    </row>
    <row spans="1:2" r="19">
      <c t="s" r="A19" s="4">
        <v>450</v>
      </c>
      <c t="n" r="B19" s="6">
        <v>49</v>
      </c>
    </row>
    <row spans="1:2" r="20">
      <c t="s" r="A20" s="4">
        <v>451</v>
      </c>
      <c t="n" r="B20" s="7">
        <v>-75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4"/>
    <col customWidth="1" max="3" min="3" width="29"/>
  </cols>
  <sheetData>
    <row spans="1:3" r="1">
      <c t="s" r="A1" s="1">
        <v>454</v>
      </c>
      <c t="s" r="B1" s="2">
        <v>455</v>
      </c>
      <c t="s" r="C1" s="2">
        <v>456</v>
      </c>
    </row>
    <row spans="1:3" r="2">
      <c t="s" r="A2" s="3">
        <v>457</v>
      </c>
    </row>
    <row spans="1:3" r="3">
      <c t="s" r="A3" s="4">
        <v>458</v>
      </c>
      <c t="n" r="C3" s="6">
        <v>2</v>
      </c>
    </row>
    <row spans="1:3" r="4">
      <c t="s" r="A4" s="4">
        <v>459</v>
      </c>
    </row>
    <row spans="1:3" r="5">
      <c t="s" r="A5" s="3">
        <v>457</v>
      </c>
    </row>
    <row spans="1:3" r="6">
      <c t="s" r="A6" s="4">
        <v>460</v>
      </c>
      <c t="s" r="C6" s="4">
        <v>461</v>
      </c>
    </row>
    <row spans="1:3" r="7">
      <c t="s" r="A7" s="4">
        <v>462</v>
      </c>
      <c t="n" r="C7" s="7">
        <v>43</v>
      </c>
    </row>
    <row spans="1:3" r="8">
      <c t="s" r="A8" s="4">
        <v>463</v>
      </c>
      <c t="n" r="C8" s="7">
        <v>6</v>
      </c>
    </row>
    <row spans="1:3" r="9">
      <c t="s" r="A9" s="4">
        <v>464</v>
      </c>
    </row>
    <row spans="1:3" r="10">
      <c t="s" r="A10" s="3">
        <v>457</v>
      </c>
    </row>
    <row spans="1:3" r="11">
      <c t="s" r="A11" s="4">
        <v>460</v>
      </c>
      <c t="s" r="C11" s="4">
        <v>465</v>
      </c>
    </row>
    <row spans="1:3" r="12">
      <c t="s" r="A12" s="4">
        <v>462</v>
      </c>
      <c t="n" r="C12" s="7">
        <v>61</v>
      </c>
    </row>
    <row spans="1:3" r="13">
      <c t="s" r="A13" s="4">
        <v>466</v>
      </c>
      <c t="n" r="B13" s="8">
        <v>0.66</v>
      </c>
    </row>
    <row spans="1:3" r="14">
      <c t="s" r="A14" s="4">
        <v>467</v>
      </c>
      <c t="s" r="B14" s="4">
        <v>46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8</v>
      </c>
      <c t="s" r="B1" s="2">
        <v>1</v>
      </c>
    </row>
    <row spans="1:3" r="2">
      <c t="s" r="B2" s="2">
        <v>2</v>
      </c>
      <c t="s" r="C2" s="2">
        <v>72</v>
      </c>
    </row>
    <row spans="1:3" r="3">
      <c t="s" r="A3" s="3">
        <v>99</v>
      </c>
    </row>
    <row spans="1:3" r="4">
      <c t="s" r="A4" s="4">
        <v>91</v>
      </c>
      <c t="n" r="B4" s="7">
        <v>36205</v>
      </c>
      <c t="n" r="C4" s="7">
        <v>34398</v>
      </c>
    </row>
    <row spans="1:3" r="5">
      <c t="s" r="A5" s="3">
        <v>100</v>
      </c>
    </row>
    <row spans="1:3" r="6">
      <c t="s" r="A6" s="4">
        <v>101</v>
      </c>
      <c t="n" r="B6" s="6">
        <v>21166</v>
      </c>
      <c t="n" r="C6" s="6">
        <v>20642</v>
      </c>
    </row>
    <row spans="1:3" r="7">
      <c t="s" r="A7" s="4">
        <v>102</v>
      </c>
      <c t="n" r="B7" s="6">
        <v>5958</v>
      </c>
      <c t="n" r="C7" s="6">
        <v>5990</v>
      </c>
    </row>
    <row spans="1:3" r="8">
      <c t="s" r="A8" s="4">
        <v>103</v>
      </c>
      <c t="n" r="B8" s="6">
        <v>6949</v>
      </c>
      <c t="n" r="C8" s="6">
        <v>5955</v>
      </c>
    </row>
    <row spans="1:3" r="9">
      <c t="s" r="A9" s="4">
        <v>104</v>
      </c>
      <c t="n" r="B9" s="6">
        <v>-951</v>
      </c>
      <c t="n" r="C9" s="6">
        <v>1611</v>
      </c>
    </row>
    <row spans="1:3" r="10">
      <c t="s" r="A10" s="4">
        <v>105</v>
      </c>
      <c t="n" r="B10" s="6">
        <v>-429</v>
      </c>
      <c t="n" r="C10" s="6">
        <v>-516</v>
      </c>
    </row>
    <row spans="1:3" r="11">
      <c t="s" r="A11" s="4">
        <v>30</v>
      </c>
      <c t="n" r="B11" s="6">
        <v>-3788</v>
      </c>
      <c t="n" r="C11" s="6">
        <v>-621</v>
      </c>
    </row>
    <row spans="1:3" r="12">
      <c t="s" r="A12" s="4">
        <v>106</v>
      </c>
      <c t="n" r="B12" s="6">
        <v>-112</v>
      </c>
      <c t="n" r="C12" s="6">
        <v>-103</v>
      </c>
    </row>
    <row spans="1:3" r="13">
      <c t="s" r="A13" s="3">
        <v>107</v>
      </c>
    </row>
    <row spans="1:3" r="14">
      <c t="s" r="A14" s="4">
        <v>108</v>
      </c>
      <c t="n" r="B14" s="6">
        <v>10520</v>
      </c>
      <c t="n" r="C14" s="6">
        <v>-4675</v>
      </c>
    </row>
    <row spans="1:3" r="15">
      <c t="s" r="A15" s="4">
        <v>29</v>
      </c>
      <c t="n" r="B15" s="6">
        <v>-7833</v>
      </c>
      <c t="n" r="C15" s="6">
        <v>-4892</v>
      </c>
    </row>
    <row spans="1:3" r="16">
      <c t="s" r="A16" s="4">
        <v>42</v>
      </c>
      <c t="n" r="B16" s="6">
        <v>-5167</v>
      </c>
      <c t="n" r="C16" s="6">
        <v>-5662</v>
      </c>
    </row>
    <row spans="1:3" r="17">
      <c t="s" r="A17" s="4">
        <v>109</v>
      </c>
      <c t="n" r="B17" s="6">
        <v>2540</v>
      </c>
      <c t="n" r="C17" s="6">
        <v>1456</v>
      </c>
    </row>
    <row spans="1:3" r="18">
      <c t="s" r="A18" s="4">
        <v>110</v>
      </c>
      <c t="n" r="B18" s="6">
        <v>-2758</v>
      </c>
      <c t="n" r="C18" s="6">
        <v>-4139</v>
      </c>
    </row>
    <row spans="1:3" r="19">
      <c t="s" r="A19" s="4">
        <v>111</v>
      </c>
      <c t="n" r="B19" s="6">
        <v>62300</v>
      </c>
      <c t="n" r="C19" s="6">
        <v>49444</v>
      </c>
    </row>
    <row spans="1:3" r="20">
      <c t="s" r="A20" s="3">
        <v>112</v>
      </c>
    </row>
    <row spans="1:3" r="21">
      <c t="s" r="A21" s="4">
        <v>113</v>
      </c>
      <c t="n" r="B21" s="6">
        <v>-19156</v>
      </c>
      <c t="n" r="C21" s="6">
        <v>-31609</v>
      </c>
    </row>
    <row spans="1:3" r="22">
      <c t="s" r="A22" s="4">
        <v>114</v>
      </c>
      <c t="n" r="B22" s="6">
        <v>39</v>
      </c>
      <c t="n" r="C22" s="6">
        <v>101</v>
      </c>
    </row>
    <row spans="1:3" r="23">
      <c t="s" r="A23" s="4">
        <v>115</v>
      </c>
      <c t="n" r="B23" s="6">
        <v>-19117</v>
      </c>
      <c t="n" r="C23" s="6">
        <v>-31508</v>
      </c>
    </row>
    <row spans="1:3" r="24">
      <c t="s" r="A24" s="3">
        <v>116</v>
      </c>
    </row>
    <row spans="1:3" r="25">
      <c t="s" r="A25" s="4">
        <v>117</v>
      </c>
      <c t="n" r="B25" s="6">
        <v>4000</v>
      </c>
      <c t="n" r="C25" s="6">
        <v>3000</v>
      </c>
    </row>
    <row spans="1:3" r="26">
      <c t="s" r="A26" s="4">
        <v>118</v>
      </c>
      <c t="n" r="B26" s="6">
        <v>-33500</v>
      </c>
      <c t="n" r="C26" s="6">
        <v>-32000</v>
      </c>
    </row>
    <row spans="1:3" r="27">
      <c t="s" r="A27" s="4">
        <v>119</v>
      </c>
      <c t="n" r="B27" s="6">
        <v>-6284</v>
      </c>
      <c t="n" r="C27" s="6">
        <v>-11301</v>
      </c>
    </row>
    <row spans="1:3" r="28">
      <c t="s" r="A28" s="4">
        <v>120</v>
      </c>
      <c t="n" r="B28" s="6">
        <v>1794</v>
      </c>
      <c t="n" r="C28" s="6">
        <v>2042</v>
      </c>
    </row>
    <row spans="1:3" r="29">
      <c t="s" r="A29" s="4">
        <v>121</v>
      </c>
      <c t="n" r="B29" s="6">
        <v>-1861</v>
      </c>
      <c t="n" r="C29" s="6">
        <v>-894</v>
      </c>
    </row>
    <row spans="1:3" r="30">
      <c t="s" r="A30" s="4">
        <v>122</v>
      </c>
      <c t="n" r="B30" s="6">
        <v>-35851</v>
      </c>
      <c t="n" r="C30" s="6">
        <v>-39153</v>
      </c>
    </row>
    <row spans="1:3" r="31">
      <c t="s" r="A31" s="4">
        <v>123</v>
      </c>
      <c t="n" r="B31" s="6">
        <v>-3882</v>
      </c>
      <c t="n" r="C31" s="6">
        <v>1506</v>
      </c>
    </row>
    <row spans="1:3" r="32">
      <c t="s" r="A32" s="4">
        <v>124</v>
      </c>
      <c t="n" r="B32" s="6">
        <v>3450</v>
      </c>
      <c t="n" r="C32" s="6">
        <v>-19711</v>
      </c>
    </row>
    <row spans="1:3" r="33">
      <c t="s" r="A33" s="4">
        <v>125</v>
      </c>
      <c t="n" r="B33" s="6">
        <v>173634</v>
      </c>
      <c t="n" r="C33" s="6">
        <v>174660</v>
      </c>
    </row>
    <row spans="1:3" r="34">
      <c t="s" r="A34" s="4">
        <v>126</v>
      </c>
      <c t="n" r="B34" s="6">
        <v>177084</v>
      </c>
      <c t="n" r="C34" s="6">
        <v>154949</v>
      </c>
    </row>
    <row spans="1:3" r="35">
      <c t="s" r="A35" s="4">
        <v>127</v>
      </c>
      <c t="n" r="B35" s="6">
        <v>1226</v>
      </c>
      <c t="n" r="C35" s="6">
        <v>2229</v>
      </c>
    </row>
    <row spans="1:3" r="36">
      <c t="s" r="A36" s="4">
        <v>128</v>
      </c>
      <c t="n" r="B36" s="7">
        <v>8497</v>
      </c>
      <c t="n" r="C36" s="7">
        <v>623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46"/>
    <col customWidth="1" max="5" min="5" width="18"/>
    <col customWidth="1" max="6" min="6" width="15"/>
  </cols>
  <sheetData>
    <row spans="1:6" r="1">
      <c t="s" r="A1" s="1">
        <v>129</v>
      </c>
      <c t="s" r="B1" s="2">
        <v>130</v>
      </c>
      <c t="s" r="C1" s="2">
        <v>131</v>
      </c>
      <c t="s" r="D1" s="2">
        <v>132</v>
      </c>
      <c t="s" r="E1" s="2">
        <v>133</v>
      </c>
      <c t="s" r="F1" s="2">
        <v>134</v>
      </c>
    </row>
    <row spans="1:6" r="2">
      <c t="s" r="A2" s="4">
        <v>135</v>
      </c>
      <c t="n" r="B2" s="7">
        <v>729081</v>
      </c>
      <c t="n" r="C2" s="7">
        <v>226609</v>
      </c>
      <c t="n" r="D2" s="7">
        <v>8665</v>
      </c>
      <c t="n" r="E2" s="7">
        <v>587302</v>
      </c>
      <c t="n" r="F2" s="7">
        <v>-93495</v>
      </c>
    </row>
    <row spans="1:6" r="3">
      <c t="s" r="A3" s="4">
        <v>136</v>
      </c>
      <c t="n" r="C3" s="6">
        <v>71780</v>
      </c>
      <c t="n" r="F3" s="6">
        <v>-10565</v>
      </c>
    </row>
    <row spans="1:6" r="4">
      <c t="s" r="A4" s="4">
        <v>137</v>
      </c>
      <c t="n" r="B4" s="6">
        <v>1794</v>
      </c>
      <c t="n" r="C4" s="7">
        <v>1794</v>
      </c>
    </row>
    <row spans="1:6" r="5">
      <c t="s" r="A5" s="4">
        <v>138</v>
      </c>
      <c t="n" r="C5" s="6">
        <v>497</v>
      </c>
    </row>
    <row spans="1:6" r="6">
      <c t="s" r="A6" s="4">
        <v>139</v>
      </c>
      <c t="n" r="B6" s="6">
        <v>-1981</v>
      </c>
      <c t="n" r="F6" s="7">
        <v>-1981</v>
      </c>
    </row>
    <row spans="1:6" r="7">
      <c t="s" r="A7" s="4">
        <v>140</v>
      </c>
      <c t="n" r="F7" s="6">
        <v>-110</v>
      </c>
    </row>
    <row spans="1:6" r="8">
      <c t="s" r="A8" s="4">
        <v>91</v>
      </c>
      <c t="n" r="B8" s="6">
        <v>36205</v>
      </c>
      <c t="n" r="E8" s="6">
        <v>36205</v>
      </c>
    </row>
    <row spans="1:6" r="9">
      <c t="s" r="A9" s="4">
        <v>119</v>
      </c>
      <c t="n" r="B9" s="6">
        <v>-6284</v>
      </c>
      <c t="n" r="F9" s="7">
        <v>-6284</v>
      </c>
    </row>
    <row spans="1:6" r="10">
      <c t="s" r="A10" s="4">
        <v>141</v>
      </c>
      <c t="n" r="F10" s="6">
        <v>-381</v>
      </c>
    </row>
    <row spans="1:6" r="11">
      <c t="s" r="A11" s="4">
        <v>142</v>
      </c>
      <c t="n" r="C11" s="7">
        <v>215</v>
      </c>
      <c t="n" r="F11" s="7">
        <v>-215</v>
      </c>
    </row>
    <row spans="1:6" r="12">
      <c t="s" r="A12" s="4">
        <v>143</v>
      </c>
      <c t="n" r="C12" s="6">
        <v>13</v>
      </c>
      <c t="n" r="F12" s="6">
        <v>-13</v>
      </c>
    </row>
    <row spans="1:6" r="13">
      <c t="s" r="A13" s="4">
        <v>93</v>
      </c>
      <c t="n" r="B13" s="6">
        <v>-13562</v>
      </c>
      <c t="n" r="D13" s="6">
        <v>-13562</v>
      </c>
    </row>
    <row spans="1:6" r="14">
      <c t="s" r="A14" s="4">
        <v>103</v>
      </c>
      <c t="n" r="B14" s="6">
        <v>6949</v>
      </c>
      <c t="n" r="C14" s="7">
        <v>6949</v>
      </c>
    </row>
    <row spans="1:6" r="15">
      <c t="s" r="A15" s="4">
        <v>144</v>
      </c>
      <c t="n" r="B15" s="6">
        <v>49</v>
      </c>
      <c t="n" r="D15" s="6">
        <v>49</v>
      </c>
    </row>
    <row spans="1:6" r="16">
      <c t="s" r="A16" s="4">
        <v>145</v>
      </c>
      <c t="n" r="B16" s="6">
        <v>-225</v>
      </c>
      <c t="n" r="C16" s="6">
        <v>-225</v>
      </c>
    </row>
    <row spans="1:6" r="17">
      <c t="s" r="A17" s="4">
        <v>146</v>
      </c>
      <c t="n" r="B17" s="7">
        <v>752026</v>
      </c>
      <c t="n" r="C17" s="7">
        <v>235342</v>
      </c>
      <c t="n" r="D17" s="7">
        <v>-4848</v>
      </c>
      <c t="n" r="E17" s="7">
        <v>623507</v>
      </c>
      <c t="n" r="F17" s="7">
        <v>-101975</v>
      </c>
    </row>
    <row spans="1:6" r="18">
      <c t="s" r="A18" s="4">
        <v>147</v>
      </c>
      <c t="n" r="C18" s="6">
        <v>72290</v>
      </c>
      <c t="n" r="F18" s="6">
        <v>-1106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48</v>
      </c>
      <c t="s" r="B1" s="2">
        <v>71</v>
      </c>
      <c t="s" r="D1" s="2">
        <v>1</v>
      </c>
    </row>
    <row spans="1:5" r="2">
      <c t="s" r="B2" s="2">
        <v>2</v>
      </c>
      <c t="s" r="C2" s="2">
        <v>72</v>
      </c>
      <c t="s" r="D2" s="2">
        <v>2</v>
      </c>
      <c t="s" r="E2" s="2">
        <v>72</v>
      </c>
    </row>
    <row spans="1:5" r="3">
      <c t="s" r="A3" s="3">
        <v>149</v>
      </c>
    </row>
    <row spans="1:5" r="4">
      <c t="s" r="A4" s="4">
        <v>97</v>
      </c>
      <c t="n" r="B4" s="7">
        <v>4</v>
      </c>
      <c t="n" r="C4" s="7">
        <v>50</v>
      </c>
      <c t="n" r="D4" s="7">
        <v>14</v>
      </c>
      <c t="n" r="E4" s="7">
        <v>107</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Basis of Presentation</vt:lpstr>
      <vt:lpstr>Recent Accounting Pronouncement</vt:lpstr>
      <vt:lpstr>Investment</vt:lpstr>
      <vt:lpstr>Inventories</vt:lpstr>
      <vt:lpstr>Property, Plant and Equipment</vt:lpstr>
      <vt:lpstr>Goodwill and Other Intangible A</vt:lpstr>
      <vt:lpstr>Debt</vt:lpstr>
      <vt:lpstr>Income Taxes</vt:lpstr>
      <vt:lpstr>Earnings Per Share</vt:lpstr>
      <vt:lpstr>Segment Reporting</vt:lpstr>
      <vt:lpstr>Share-Based Compensation</vt:lpstr>
      <vt:lpstr>Fair Value of Financial Instrum</vt:lpstr>
      <vt:lpstr>Derivative Instruments</vt:lpstr>
      <vt:lpstr>Commitments and Contingencies</vt:lpstr>
      <vt:lpstr>Post-Retirement Benefits</vt:lpstr>
      <vt:lpstr>Share Repurchase Program</vt:lpstr>
      <vt:lpstr>Accumulated Other Comprehensive</vt:lpstr>
      <vt:lpstr>Subsequent Event</vt:lpstr>
      <vt:lpstr>Recent Accounting Pronounceme28</vt:lpstr>
      <vt:lpstr>Inventories (Tables)</vt:lpstr>
      <vt:lpstr>Property, Plant and Equipment (</vt:lpstr>
      <vt:lpstr>Goodwill and Other Intangible31</vt:lpstr>
      <vt:lpstr>Debt (Tables)</vt:lpstr>
      <vt:lpstr>Earnings Per Share (Tables)</vt:lpstr>
      <vt:lpstr>Segment Reporting (Tables)</vt:lpstr>
      <vt:lpstr>Share-Based Compensation (Table</vt:lpstr>
      <vt:lpstr>Commitments and Contingencies (</vt:lpstr>
      <vt:lpstr>Post-Retirement Benefits (Table</vt:lpstr>
      <vt:lpstr>Accumulated Other Comprehensi38</vt:lpstr>
      <vt:lpstr>Recent Accounting Pronounceme39</vt:lpstr>
      <vt:lpstr>Investment - Additional Informa</vt:lpstr>
      <vt:lpstr>Components of Inventories (Deta</vt:lpstr>
      <vt:lpstr>Property Plant and Equipment (D</vt:lpstr>
      <vt:lpstr>Property, Plant and Equipment -</vt:lpstr>
      <vt:lpstr>Changes in Carrying Amount of G</vt:lpstr>
      <vt:lpstr>Gross Carrying Amount and Accum</vt:lpstr>
      <vt:lpstr>Goodwill and Other Intangible46</vt:lpstr>
      <vt:lpstr>Estimated Amortization Expense </vt:lpstr>
      <vt:lpstr>Components of Debt (Detail)</vt:lpstr>
      <vt:lpstr>Components of Debt (Parenthetic</vt:lpstr>
      <vt:lpstr>Debt - Additional Information (</vt:lpstr>
      <vt:lpstr>Remaining Annual Amounts of Pri</vt:lpstr>
      <vt:lpstr>Income Taxes - Additional Infor</vt:lpstr>
      <vt:lpstr>Earnings Per Share - Additional</vt:lpstr>
      <vt:lpstr>Computation of Earnings Per Sha</vt:lpstr>
      <vt:lpstr>Segment Reporting - Additional </vt:lpstr>
      <vt:lpstr>Financial Information of Compan</vt:lpstr>
      <vt:lpstr>Share-Based Compensation - Addi</vt:lpstr>
      <vt:lpstr>Share-Based Compensation Expens</vt:lpstr>
      <vt:lpstr>Fair Value of Financial Instr59</vt:lpstr>
      <vt:lpstr>Derivative Instruments - Additi</vt:lpstr>
      <vt:lpstr>Change in Carrying Value of Com</vt:lpstr>
      <vt:lpstr>Post-Retirement Benefits - Addi</vt:lpstr>
      <vt:lpstr>Schedule of Net Periodic Pensio</vt:lpstr>
      <vt:lpstr>Share Repurchase Program (Detai</vt:lpstr>
      <vt:lpstr>Changes in Accumulated Other Co</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8T16:30:03Z</dcterms:created>
  <dcterms:modified xmlns:dcterms="http://purl.org/dc/terms/" xmlns:xsi="http://www.w3.org/2001/XMLSchema-instance" xsi:type="dcterms:W3CDTF">2016-02-08T16:30:03Z</dcterms:modified>
  <dc:title xmlns:dc="http://purl.org/dc/elements/1.1/">Untitled</dc:title>
  <dc:description xmlns:dc="http://purl.org/dc/elements/1.1/"/>
  <dc:subject xmlns:dc="http://purl.org/dc/elements/1.1/"/>
  <cp:keywords/>
  <cp:category/>
</cp:coreProperties>
</file>